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cently Issued Accounting Pron" sheetId="10" state="visible" r:id="rId10"/>
    <sheet xmlns:r="http://schemas.openxmlformats.org/officeDocument/2006/relationships" name="Prepaid Expenses and Other Curr"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Accrued Salaries and Payro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 Instruments" sheetId="17" state="visible" r:id="rId17"/>
    <sheet xmlns:r="http://schemas.openxmlformats.org/officeDocument/2006/relationships" name="Accumulated Other Comprehensive" sheetId="18" state="visible" r:id="rId18"/>
    <sheet xmlns:r="http://schemas.openxmlformats.org/officeDocument/2006/relationships" name="Segment and Geographic Informat" sheetId="19" state="visible" r:id="rId19"/>
    <sheet xmlns:r="http://schemas.openxmlformats.org/officeDocument/2006/relationships" name="Commitment and Contingencies" sheetId="20" state="visible" r:id="rId20"/>
    <sheet xmlns:r="http://schemas.openxmlformats.org/officeDocument/2006/relationships" name="Legal Proceedings" sheetId="21" state="visible" r:id="rId21"/>
    <sheet xmlns:r="http://schemas.openxmlformats.org/officeDocument/2006/relationships" name="Revenues" sheetId="22" state="visible" r:id="rId22"/>
    <sheet xmlns:r="http://schemas.openxmlformats.org/officeDocument/2006/relationships" name="Income Taxes" sheetId="23" state="visible" r:id="rId23"/>
    <sheet xmlns:r="http://schemas.openxmlformats.org/officeDocument/2006/relationships" name="Equity-Based Compensation" sheetId="24" state="visible" r:id="rId24"/>
    <sheet xmlns:r="http://schemas.openxmlformats.org/officeDocument/2006/relationships" name="Members' Equity" sheetId="25" state="visible" r:id="rId25"/>
    <sheet xmlns:r="http://schemas.openxmlformats.org/officeDocument/2006/relationships" name="Earnings Per Unit" sheetId="26" state="visible" r:id="rId26"/>
    <sheet xmlns:r="http://schemas.openxmlformats.org/officeDocument/2006/relationships" name="Subsequent Events" sheetId="27" state="visible" r:id="rId27"/>
    <sheet xmlns:r="http://schemas.openxmlformats.org/officeDocument/2006/relationships" name="Organization, Basis of Presen_2" sheetId="28" state="visible" r:id="rId28"/>
    <sheet xmlns:r="http://schemas.openxmlformats.org/officeDocument/2006/relationships" name="Prepaid Expenses and Other Cu_2" sheetId="29" state="visible" r:id="rId29"/>
    <sheet xmlns:r="http://schemas.openxmlformats.org/officeDocument/2006/relationships" name="Goodwill (Tables)" sheetId="30" state="visible" r:id="rId30"/>
    <sheet xmlns:r="http://schemas.openxmlformats.org/officeDocument/2006/relationships" name="Accrued Expenses and Other Cu_2" sheetId="31" state="visible" r:id="rId31"/>
    <sheet xmlns:r="http://schemas.openxmlformats.org/officeDocument/2006/relationships" name="Accrued Salaries and Payroll (T" sheetId="32" state="visible" r:id="rId32"/>
    <sheet xmlns:r="http://schemas.openxmlformats.org/officeDocument/2006/relationships" name="Debt (Tables)" sheetId="33" state="visible" r:id="rId33"/>
    <sheet xmlns:r="http://schemas.openxmlformats.org/officeDocument/2006/relationships" name="Fair Value Measurements (Tables" sheetId="34" state="visible" r:id="rId34"/>
    <sheet xmlns:r="http://schemas.openxmlformats.org/officeDocument/2006/relationships" name="Derivative Instruments (Tables)" sheetId="35" state="visible" r:id="rId35"/>
    <sheet xmlns:r="http://schemas.openxmlformats.org/officeDocument/2006/relationships" name="Accumulated Other Comprehensi_2" sheetId="36" state="visible" r:id="rId36"/>
    <sheet xmlns:r="http://schemas.openxmlformats.org/officeDocument/2006/relationships" name="Segment and Geographic Inform_2" sheetId="37" state="visible" r:id="rId37"/>
    <sheet xmlns:r="http://schemas.openxmlformats.org/officeDocument/2006/relationships" name="Revenues (Tables)" sheetId="38" state="visible" r:id="rId38"/>
    <sheet xmlns:r="http://schemas.openxmlformats.org/officeDocument/2006/relationships" name="Income Taxes (Tables)" sheetId="39" state="visible" r:id="rId39"/>
    <sheet xmlns:r="http://schemas.openxmlformats.org/officeDocument/2006/relationships" name="Earnings Per Unit (Tables)" sheetId="40" state="visible" r:id="rId40"/>
    <sheet xmlns:r="http://schemas.openxmlformats.org/officeDocument/2006/relationships" name="Organization, Basis of Presen_3"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Prepaid Expenses and Other Cu_5" sheetId="44" state="visible" r:id="rId44"/>
    <sheet xmlns:r="http://schemas.openxmlformats.org/officeDocument/2006/relationships" name="Goodwill (Details)" sheetId="45" state="visible" r:id="rId45"/>
    <sheet xmlns:r="http://schemas.openxmlformats.org/officeDocument/2006/relationships" name="Accrued Expenses and Other Cu_3" sheetId="46" state="visible" r:id="rId46"/>
    <sheet xmlns:r="http://schemas.openxmlformats.org/officeDocument/2006/relationships" name="Accrued Salaries and Payroll (D" sheetId="47" state="visible" r:id="rId47"/>
    <sheet xmlns:r="http://schemas.openxmlformats.org/officeDocument/2006/relationships" name="Debt - Schedule of Debt Instrum" sheetId="48" state="visible" r:id="rId48"/>
    <sheet xmlns:r="http://schemas.openxmlformats.org/officeDocument/2006/relationships" name="Debt - Narrative (Details)" sheetId="49" state="visible" r:id="rId49"/>
    <sheet xmlns:r="http://schemas.openxmlformats.org/officeDocument/2006/relationships" name="Fair Value Measurements (Detail" sheetId="50" state="visible" r:id="rId50"/>
    <sheet xmlns:r="http://schemas.openxmlformats.org/officeDocument/2006/relationships" name="Derivative Instruments - Narrat" sheetId="51" state="visible" r:id="rId51"/>
    <sheet xmlns:r="http://schemas.openxmlformats.org/officeDocument/2006/relationships" name="Derivative Instruments - Summar" sheetId="52" state="visible" r:id="rId52"/>
    <sheet xmlns:r="http://schemas.openxmlformats.org/officeDocument/2006/relationships" name="Derivative Instruments - Summ_2" sheetId="53" state="visible" r:id="rId53"/>
    <sheet xmlns:r="http://schemas.openxmlformats.org/officeDocument/2006/relationships" name="Accumulated Other Comprehensi_3" sheetId="54" state="visible" r:id="rId54"/>
    <sheet xmlns:r="http://schemas.openxmlformats.org/officeDocument/2006/relationships" name="Segment and Geographic Inform_3" sheetId="55" state="visible" r:id="rId55"/>
    <sheet xmlns:r="http://schemas.openxmlformats.org/officeDocument/2006/relationships" name="Legal Proceedings (Details)" sheetId="56" state="visible" r:id="rId56"/>
    <sheet xmlns:r="http://schemas.openxmlformats.org/officeDocument/2006/relationships" name="Revenues (Details)" sheetId="57" state="visible" r:id="rId57"/>
    <sheet xmlns:r="http://schemas.openxmlformats.org/officeDocument/2006/relationships" name="Income Taxes (Details)" sheetId="58" state="visible" r:id="rId58"/>
    <sheet xmlns:r="http://schemas.openxmlformats.org/officeDocument/2006/relationships" name="Equity-Based Compensation (Deta" sheetId="59" state="visible" r:id="rId59"/>
    <sheet xmlns:r="http://schemas.openxmlformats.org/officeDocument/2006/relationships" name="Earnings Per Unit - Narrative (" sheetId="60" state="visible" r:id="rId60"/>
    <sheet xmlns:r="http://schemas.openxmlformats.org/officeDocument/2006/relationships" name="Earnings Per Unit - Schedule of"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0_);(#,##0.0000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4321</t>
        </is>
      </c>
    </row>
    <row r="9">
      <c r="A9" s="4" t="inlineStr">
        <is>
          <t>Entity Registrant Name</t>
        </is>
      </c>
      <c r="B9" s="4" t="inlineStr">
        <is>
          <t>HireRight Holdings Corp</t>
        </is>
      </c>
    </row>
    <row r="10">
      <c r="A10" s="4" t="inlineStr">
        <is>
          <t>Entity Incorporation, State or Country Code</t>
        </is>
      </c>
      <c r="B10" s="4" t="inlineStr">
        <is>
          <t>DE</t>
        </is>
      </c>
    </row>
    <row r="11">
      <c r="A11" s="4" t="inlineStr">
        <is>
          <t>Entity Tax Identification Number</t>
        </is>
      </c>
      <c r="B11" s="4" t="inlineStr">
        <is>
          <t>82-1092072</t>
        </is>
      </c>
    </row>
    <row r="12">
      <c r="A12" s="4" t="inlineStr">
        <is>
          <t>Entity Address, Address Line One</t>
        </is>
      </c>
      <c r="B12" s="4" t="inlineStr">
        <is>
          <t>100 Centerview Drive, Suite 300</t>
        </is>
      </c>
    </row>
    <row r="13">
      <c r="A13" s="4" t="inlineStr">
        <is>
          <t>Entity Address, City or Town</t>
        </is>
      </c>
      <c r="B13" s="4" t="inlineStr">
        <is>
          <t>Nashville</t>
        </is>
      </c>
    </row>
    <row r="14">
      <c r="A14" s="4" t="inlineStr">
        <is>
          <t>Entity Incorporation, State or Country Code</t>
        </is>
      </c>
      <c r="B14" s="4" t="inlineStr">
        <is>
          <t>TN</t>
        </is>
      </c>
    </row>
    <row r="15">
      <c r="A15" s="4" t="inlineStr">
        <is>
          <t>Entity Address, Postal Zip Code</t>
        </is>
      </c>
      <c r="B15" s="4" t="inlineStr">
        <is>
          <t>37214</t>
        </is>
      </c>
    </row>
    <row r="16">
      <c r="A16" s="4" t="inlineStr">
        <is>
          <t>City Area Code</t>
        </is>
      </c>
      <c r="B16" s="4" t="inlineStr">
        <is>
          <t>(615)</t>
        </is>
      </c>
    </row>
    <row r="17">
      <c r="A17" s="4" t="inlineStr">
        <is>
          <t>Local Phone Number</t>
        </is>
      </c>
      <c r="B17" s="4" t="inlineStr">
        <is>
          <t>320-9800</t>
        </is>
      </c>
    </row>
    <row r="18">
      <c r="A18" s="4" t="inlineStr">
        <is>
          <t>Title of 12(b) Security</t>
        </is>
      </c>
      <c r="B18" s="4" t="inlineStr">
        <is>
          <t>Common stock, par value $0.001 per share</t>
        </is>
      </c>
    </row>
    <row r="19">
      <c r="A19" s="4" t="inlineStr">
        <is>
          <t>Trading Symbol</t>
        </is>
      </c>
      <c r="B19" s="4" t="inlineStr">
        <is>
          <t>HRT</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79390513</v>
      </c>
    </row>
    <row r="28">
      <c r="A28" s="4" t="inlineStr">
        <is>
          <t>Current Fiscal Year End Date</t>
        </is>
      </c>
      <c r="B28" s="4" t="inlineStr">
        <is>
          <t>--12-31</t>
        </is>
      </c>
    </row>
    <row r="29">
      <c r="A29" s="4" t="inlineStr">
        <is>
          <t>Amendment Flag</t>
        </is>
      </c>
      <c r="B29" s="4" t="inlineStr">
        <is>
          <t>false</t>
        </is>
      </c>
    </row>
    <row r="30">
      <c r="A30" s="4" t="inlineStr">
        <is>
          <t>Document Fiscal Period Focus</t>
        </is>
      </c>
      <c r="B30" s="4" t="inlineStr">
        <is>
          <t>Q3</t>
        </is>
      </c>
    </row>
    <row r="31">
      <c r="A31" s="4" t="inlineStr">
        <is>
          <t>Document Fiscal Year Focus</t>
        </is>
      </c>
      <c r="B31" s="4" t="inlineStr">
        <is>
          <t>2021</t>
        </is>
      </c>
    </row>
    <row r="32">
      <c r="A32" s="4" t="inlineStr">
        <is>
          <t>Entity Central Index Key</t>
        </is>
      </c>
      <c r="B32" s="4" t="inlineStr">
        <is>
          <t>0001859285</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Policies [Abstract]</t>
        </is>
      </c>
    </row>
    <row r="4">
      <c r="A4" s="4" t="inlineStr">
        <is>
          <t>Recently Issued Accounting Pronouncements</t>
        </is>
      </c>
      <c r="B4" s="4" t="inlineStr">
        <is>
          <t>Recently Issued Accounting Pronouncements Recently Issued Accounting Pronouncements Adopted Accounting Pronouncements Adopted in 2021 In August 2018, the Financial Accounting Standards Board (“FASB”) issued Accounting Standards Update (“ASU”) No. 2018-15, “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e guidance is effective for the Company for annual periods beginning after December 15, 2020. The Company adopted this ASU effective January 1, 2021. The Company adopted this ASU prospectively, and the adoption did not have a material impact on the condensed consolidated financial statements. Recently Issued Accounting Pronouncements Not Yet Adopted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is currently evaluating the impact and applicability of this new standard on the condensed consolidated financial statements.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various reference rates, including the London Interbank Offered Rate (“LIBOR”) and other reference rates expected to be discontinued. The new guidance is effective immediately for all entities and amendments may be applied on a full retrospective basis as of any date from the beginning of an interim period that includes or is subsequent to March 12, 2020. The Company is currently evaluating the impact of this standard on the condensed consolidated financial statements. In March 2020, the FASB issued ASU 2020-04, “Reference Rate Reform (Topic 848)”, which provides temporary, optional practical expedients and exceptions to enable a smoother transition to the new reference rates which will replace LIBOR and other reference rates expected to be discontinued. The new guidance is effective at any time after March 12, 2020 but no later than December 31, 2022. The Company is currently evaluating the impact of this standard on the condensed consolidated financial statements. In June 2016, the FASB issued ASU 2016-13, “ Financial Instruments - Credit Losses (Topic 326): Measurement of Credit Losses on Financial Instruments ", to provide financial statement users with more decision-useful information about the expected credit losses on financial instruments and other commitments to extend credit held by a reporting entity at each reporting date. The guidance is effective for the Company for annual periods beginning after December 15, 2020 and interim periods within those fiscal years. ASU 2019-10 delayed the effective date for this guidance until the fiscal year beginning after December 15, 2022. Early adoption is permitted. The Company is currently evaluating the impact of this standard on the condensed consolidated financial statements. In February 2016, the FASB issued ASU 2016-02 , “Leases (Topic 842)” ( “ASU 2016-02”) related to the reporting of leases. The guidance requires recognition of most leases on the balance sheet as a right-of-use asset and a lease liability. In November 2019, the FASB issued ASU 2019-10, “Financial Instruments—Credit Losses (Topic 326), Derivatives and Hedging (Topic 815), and Leases (Topic 842)” which deferred adoption until periods after December 15, 2020. In June 2020, the FASB issued ASU 2020-05 , “Topic 606 and Topic 842: Effective Dates for Certain Entities” , which defers the effective date of ASU 2016-02 for one year for entities in the “all other” category. Therefore, the standard is now effective for the Company for annual periods beginning after December 15, 2021, and interim periods within fiscal years beginning after December 15, 2022. Early adoption is permitted. In March 2021, the Company established an implementation team and engaged external advisers and solution providers to develop a multi-phase plan to assess the Company’s leasing arrangements, as well as any changes to accounting policies, processes, or necessary systems. The Company has entered into agreements to procure software and services to facilitate adoption of the guidance. The Company is performing a detailed review of its leases and other contractual arrangements, system implementation requirements, and practical expedient alternatives available . While the Company continues to assess all of the effects of the new standard, the Company expects the adoption of ASU 2016-02 to result in recognition of right-of-use assets and lease liabilities in the Company’s condensed consolidated balance sheet, and new disclosures in the footnotes to the Company’s condensed consolidated financial statements. The Company is unable to quantify the impact on the condensed consolidated financial statements at this time but expects the new standard to have a material effect on its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Other Non-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 and Other Non-Current Assets</t>
        </is>
      </c>
      <c r="B4" s="4" t="inlineStr">
        <is>
          <t xml:space="preserve">Prepaid Expenses and Other Current Assets, and Other Non-Current Assets The components of prepaid expenses and other current assets were as follows: September 30, December 31, (in thousands) Prepaid software licenses, maintenance, and insurance $ 12,882 $ 13,105 Other prepaid expenses and current assets 9,110 5,116 Total prepaid expenses and other current assets $ 21,992 $ 18,221 The components of other non-current assets were as follows: September 30, December 31, (in thousands) Contract implementation costs $ 17,041 $ 15,768 Other non-current assets 1,217 1,470 Total other non-current assets $ 18,258 $ 17,238 Interest expense includes the amortization of $0.1 million of debt issuance costs for the Company’s revolving credit agreement for both the three months ended September 30, 2021 and 2020 and $0.3 million for both the nine months ended September 30, 2021 and 2020. Amortization of debt issuance costs for the Company’s revolving credit agreement is recorded in other non-current assets on the Company’s condensed consolidated balance sheets. Please see Note 14 — Revenu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changes in the carrying amount of goodwill from December 31, 2020 to September 30, 2021 were as follows: (in thousands) Balance at December 31, 2020 $ 820,032 Foreign currency translation (1,083) Other (1) 690 Balance at September 30, 2021 $ 819,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Accrued Expenses and Other Current Liabilities The components of accrued expenses and other current liabilities were as follows: September 30, December 31, (in thousands) Accrued data and direct labor costs $ 31,966 $ 20,064 Litigation settlements (Note 13) 13,424 12,916 Other (1) 31,098 23,829 Total accrued expenses and other current liabilities $ 76,488 $ 56,809 ________________ (1) As of both September 30, 2021 and December 31, 2020, the Company had $1.1 million held in escrow for the benefit of former investors in a subsidiary of the Company pursuant to the terms of its divestiture of a former affiliate in April 2018. A total of $3.9 million was held in escrow as of both September 30, 2021 and December 31, 2020 related to prior restructurings from predecessor ent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Salaries and Payroll</t>
        </is>
      </c>
      <c r="B1" s="2" t="inlineStr">
        <is>
          <t>9 Months Ended</t>
        </is>
      </c>
    </row>
    <row r="2">
      <c r="B2" s="2" t="inlineStr">
        <is>
          <t>Sep. 30, 2021</t>
        </is>
      </c>
    </row>
    <row r="3">
      <c r="A3" s="3" t="inlineStr">
        <is>
          <t>Payables and Accruals [Abstract]</t>
        </is>
      </c>
    </row>
    <row r="4">
      <c r="A4" s="4" t="inlineStr">
        <is>
          <t>Accrued Salaries and Payroll</t>
        </is>
      </c>
      <c r="B4" s="4" t="inlineStr">
        <is>
          <t xml:space="preserve">Accrued Salaries and Payroll The components of accrued salaries and payroll were as follows: September 30, December 31, (in thousands) Wages, benefits and taxes $ 17,158 $ 14,719 Accrued bonus 12,161 8,406 Total accrued salaries and payroll $ 29,319 $ 23,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onents of debt were as follows: September 30, December 31, (in thousands) First Lien Term Loan Facility $ 809,951 $ 816,213 Second Lien Term Loan Facility 215,000 215,000 Revolving Credit Facility 10,000 10,000 Total debt 1,034,951 1,041,213 Less: Original issue discount (3,892) (4,499) Less: Unamortized debt issuance costs (12,773) (14,967) Less: Current portion of long-term debt (8,350) (8,350) Long-term debt, less current portion $ 1,009,936 $ 1,013,397 On July 12, 2018, the Company entered into the following credit arrangements: • a first lien senior secured term loan facility, in an aggregate principal amount of $835.0 million, maturing on July 12, 2025 (the “First Lien Term Loan Facility”); • a first lien senior secured revolving credit facility, in an aggregate principal amount of up to $100.0 million, including a $40.0 million letter of credit sub-facility, maturing on July 12, 2023 (the “Revolving Credit Facility” and, together with the First Lien Term Loan Facility, the “First Lien Facilities”); and • a second lien senior secured term loan facility, in an aggregate principal amount of $215.0 million, maturing on July 12, 2026 (the “Second Lien Term Loan Facility” and, together with the First Lien Facilities, the “Senior Facilities”). First Lien Facilities The Company is required to make scheduled quarterly payments equal to 0.25% of the aggregate initial outstanding principal amount of the First Lien Term Loan Facility, or approximately $2.1 million per quarter, with the remaining balance payable at maturity. The Company may make voluntary prepayments on the First Lien Term Loan Facility at any time prior to maturity at par. The Company is required to make prepayments on the First Lien Term Loan Facility with the net cash proceeds of certain asset sales, debt incurrences, casualty events and sale-leaseback transactions, subject to certain specified limitations, thresholds and reinvestment rights. Additionally, the Company is required to make annual prepayments on the outstanding First Lien Term Loan Facility with a percentage (subject to leverage-based reductions) of the Company’s excess cash flow, as defined therein, if the excess cash flow exceeds a certain specified threshold. For the three and nine months ended September 30, 2021 and 2020, the Company was not required to make a prepayment under the First Lien Term Loan Facility based on the Company’s excess cash flow. The First Lien Term Loan Facility has an interest rate calculated as, at the Company’s option, either (a) LIBOR determined by reference to the costs of funds for Eurodollar deposits for the interest period relevant to such borrowing, adjusted for certain additional costs with a floor of 0.00% or (b) a base rate determined by reference to the highest of (i) the federal funds effective rate plus 0.50% per annum, (ii) the rate the Administrative Agent announces from time to time as its prime lending rate in New York City, and (iii) one-month adjusted LIBOR plus 1.00% per annum (“ABR”), in each case, plus the applicable margin of 3.75% for LIBOR loans and 2.75% for ABR loans, and is payable on each interest payment date, at least quarterly, in arrears. The applicable margin for borrowings under the First Lien Revolving Credit Facility is 3.00% for LIBOR loans and 2.00% for ABR loans, in each case, subject to adjustment pursuant to a leverage-based pricing grid. As of September 30, 2021, the First Lien Term Loan Facility accrued interest at one-month LIBOR plus 3.75%, and the Revolving Credit Facility accrued interest at one-month LIBOR plus 3.00%. The Company’s obligations under the First Lien Facilities are guaranteed, jointly and severally, on a senior secured first-priority basis, by substantially all of the Company’s domestic wholly-owned material subsidiaries and are secured by first-priority security interests in substantially all of the assets of the Company and its domestic wholly-owned material subsidiaries, subject to certain permitted liens and exceptions. As of September 30, 2021, the Company had approximately $88.2 million in available borrowing under the Revolving Credit Facility, after utilizing approximately $1.8 million for letters of credit. The Company is required to pay a quarterly fee of 0.50% on unutilized commitments under the Revolving Credit Facility, subject to adjustment pursuant to a leverage-based pricing grid. As of September 30, 2021 and December 31, 2020, the quarterly fee on unutilized commitments under the Revolving Credit Facility was 0.50%. Second Lien Term Loan Facility The Company may make voluntary prepayments on the Second Lien Term Loan Facility at any time prior to maturity at par. The Company is required to make prepayments on the Second Lien Term Loan Facility with the net cash proceeds of certain asset sales, debt incurrences, casualty events and sale-leaseback transactions, subject to certain specified limitations, thresholds and reinvestment rights, in each case to the extent permitted under the First Lien Facilities prior to the repayment in full and discharge thereof. Additionally, the Company is required to make annual prepayments on the outstanding Second Lien Term Loan Facility with a percentage (subject to leverage-based reductions) of the Company’s excess cash flow, as defined therein, if the excess cash flow exceeds a certain specified threshold, to the extent permitted under the First Lien Facilities prior to the repayment in full and discharge thereof. For the three and nine months ended September 30, 2021 and 2020, the Company was not required to make an annual prepayment under the Second Lien Term Loan Facility based on the Company’s excess cash flow. The Second Lien Term Loan Facility has an interest rate calculated as, at the Company’s option, either (a) LIBOR with a floor of 0.00% or (b) ABR, in each case, plus the applicable margin of 7.25% for LIBOR loans and 6.25% for ABR loans, and is payable on each interest payment date, at least quarterly, in arrears. As of September 30, 2021 and December 31, 2020 the Second Lien Term Loan Facility accrued interest at one-month LIBOR plus 7.25%. The Company’s obligations under the Second Lien Term Loan Facility are guaranteed, jointly and severally, on a senior secured second-priority basis, by substantially all of the Company’s domestic wholly-owned material subsidiaries and are secured by second-priority security interests in substantially all of the assets of the Company and its domestic wholly-owned material subsidiaries, subject to certain permitted liens and exceptions. Debt Covenants The Senior Facilities contain certain covenants and restrictions that limit the Company’s ability to, among other things: (a) incur additional debt or issue certain preferred equity interests; (b) create or permit the existence of certain lien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agreements. In addition, the Senior Facilities also provide for customary events of default. The Company was in compliance with the covenants under the Senior Facilities for the three and nine months ended September 30, 2021. The Company is also subject to a springing financial maintenance covenant under the Revolving Credit Facility, which requires the Company to not exceed a specified first lien leverage ratio at the end of each fiscal quarter if the outstanding loans and letters of credit under the Revolving Credit Facility, subject to certain exceptions, exceed 35% of the total commitments under the Revolving Credit Facility at the end of such fiscal quarter. The Company was not subject to this covenant as of September 30, 2021 and December 31, 2020, as outstanding loans and letters of credit under the Revolving Credit Facility did not exceed 35% of the total commitments under the facility. Other Interest expense includes the amortization of debt discount and debt issuance costs related to the First Lien Term Loan Facility and the Second Lien Term Loan Facility of $0.2 million and $0.7 million, respectively, for both of the three months ended September 30, 2021 and 2020. The amortization of debt discount and debt issuance costs for the nine months ended September 30, 2021 amounted to $0.6 million and $2.2 million, respectively, and $0.6 million and $2.1 million, respectively, for the nine months ended September 30, 2020. In addition, interest expense includes the amortization of debt issuance costs for the Revolving Credit Facility of $0.1 million for both of the three months ended September 30, 2021 and 2020 and $0.3 million for both of the nine months ended September 30, 2021 and 2020. Unamortized debt issuance costs for the Revolving Credit Facility are recorded in other non-current assets on the Company’s condensed consolidated balance sheets. The weighted average interest rate on outstanding borrowings as of September 30, 2021 and December 31, 2020 was 4.57% and 5.06%, respectively. See Note 19 — Subsequent Events included in these condensed consolidated financial statements for a description of the repayment of certain of the outstanding debt with proceeds from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accounting standard for fair value measurements defines fair value, establishes a market-based framework or hierarchy for measuring fair value, and requires disclosures about fair value measurements. The standard is applicable whenever assets and liabilities are measured at fair value. The fair value hierarchy established in the standard prioritizes the inputs used in valuation techniques into three levels as follows: Level 1 Quoted prices in active markets for identical assets and liabilities; Level 2 Quoted prices for similar assets and liabilities in active markets, quoted prices for identical or similar assets and liabilities in inactive markets, inputs other than quoted prices that are observable, and inputs derived from or corroborated by observable market data; or Level 3 Amounts derived from valuation models in which unobservable inputs reflect the reporting entity’s own assumptions about the assumptions of market participants that would be used in pricing the asset or liability, such as discounted cash flow models or valuations. Recurring Fair Value Measurements The carrying amounts of the Company’s cash, cash equivalents, restricted cash, accounts receivable, and accounts payable approximate their fair value due to the short-term maturity of these instruments. The Company’s outstanding debt instruments are recorded at their carrying values in the condensed consolidated balance sheets, which may differ from their respective fair values. The estimated fair value of the Company’s debt, which is Level 2 of the fair value hierarchy, is based on quoted prices for similar instruments in active markets or identical instruments in markets that are not active. The Company’s derivative instruments consist of interest rate swap contracts which are Level 2 of the fair value hierarchy and reported in the condensed consolidated balance sheets as of September 30, 2021 and December 31, 2020 as derivative liabilities current and derivative liabilities long-term. Please see Note 9 — Derivative Instruments for more information. The fair value of the Company’s First Lien Term Loan Facility and Second Lien Term Loan Facility is calculated based upon market price quotes obtained for the Company’s debt agreements (Level 2 fair value inputs). The fair value of the Revolving Credit Facility approximates carrying value, based upon the short-term duration of the interest rate periods currently available to the Company. The estimated fair values were as follows: September 30, 2021 December 31, 2020 Carrying Value Fair Value Carrying Value Fair Value (in thousands) First Lien Term Loan Facility $ 807,529 $ 800,972 $ 813,361 $ 784,894 Second Lien Term Loan Facility 213,528 202,453 213,353 160,014 Revolving Credit Facility 10,000 10,000 10,000 10,000 Total $ 1,031,057 $ 1,013,425 $ 1,036,714 $ 954,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Company is exposed to changes in interest rates as a result of the Company’s financing activities used to fund business operations. Primary exposures include movements in LIBOR. The nature and amount of the Company’s long-term debt can be expected to vary as a result of future business requirements, market conditions and other factors. To minimize this risk, the Company entered into interest rate swap agreements, effective September 26, 2019 for a total notional amount of $700 million (the “Interest Rate Swap Agreements”). The Interest Rate Swap Agreements are designed to provide predictability against changes in the interest rates on the Company’s debt, as the Interest Rate Swap Agreements convert a portion of the variable interest rate on the Company’s debt to a fixed rate. The Interest Rate Swap Agreements expire on December 31, 2023. The Company has elected hedge accounting treatment for the Interest Rate Swap Agreements. To ensure the effectiveness of the Interest Rate Swap Agreements, the Company elected the one-month LIBOR rate option for its variable rate interest payments on term balances equal to or in excess of the applicable notional amount of the interest rate swap agreement as of each reset date. The reset dates and other critical terms on the term loans perfectly match with the interest rate cap reset dates and other critical terms during the three and nine months ended September 30, 2021 and 2020. At September 30, 2021 and December 31, 2020, the effective portion of the Interest Rate Swap Agreements was included on the condensed consolidated balance sheet in accumulated other comprehensive income (loss). During the three and nine months ended September 30, 2021 and 2020, the Company reclassified interest expense related to hedges of these transactions into earnings in the following amounts: Three Months Ended September 30, Nine Months Ended 2021 2020 2021 2020 (in thousands) Interest expense reclassified into earnings $ 5,018 $ 4,854 $ 14,733 $ 11,136 For derivative instruments that qualify for hedge accounting treatment, the fair value is recognized on the Company’s condensed consolidated balance sheets as derivative assets or liabilities with offsetting changes in fair value, to the extent effective, recognized in accumulated other comprehensive income (loss) until reclassified into earnings when the related transaction occurs. The portion of a cash flow hedge that does not offset the change in the fair value of the transaction being hedged, which is commonly referred to as the ineffective portion, is immediately recognized in earnings. No portion of the cash flow hedge was ineffective during the three and nine months ended September 30, 2021 and 2020. The fair value of the Interest Rate Swap Agreements was as follows: September 30, 2021 Markets for Identical Observable Inputs Unobservable Inputs Total (in thousands) Derivative instruments, current $ — $ 18,772 $ — $ 18,772 Derivative instruments, long-term — 19,097 — 19,097 Total liabilities measured at fair value $ — $ 37,869 $ — $ 37,869 December 31, 2020 Markets for Identical Observable Inputs Unobservable Inputs Total (in thousands) Derivative instruments, current $ — $ 18,258 $ — $ 18,258 Derivative instruments, long-term — 35,317 — 35,317 Total liabilities measured at fair value $ — $ 53,575 $ — $ 53,575 There were no amounts excluded from the measurement of hedge effectiveness at September 30, 2021 and December 31, 2020. Please see Note 10 — Accumulated Other Comprehensive Income (Loss) for further information. Also see Note 7 — Fair Value Measurements for further information on the Company’s derivative instruments. The results of derivative activities are recorded in cash flows from operating activities o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 xml:space="preserve">Accumulated Other Comprehensive Income (Loss) Accumulated other comprehensive income (loss) consists primarily of unrealized changes in fair value of derivative instruments that qualify for hedge accounting and cumulative foreign currency translation adjustments. The components of accumulated other comprehensive income (loss) as of September 30, 2021 and December 31, 2020 were as follows: Derivative Currency Total (in thousands) Balance at December 31, 2020 $ (13,646) $ 3,523 $ (10,123) Other comprehensive income (loss) 15,706 (2,333) 13,373 Balance at September 30, 2021 $ 2,060 $ 1,190 $ 3,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Segments and Geographic Information The Company determines its operating segments based on how the chief operating decision maker (“CODM”) manages the business, allocates resources, makes operating decisions and evaluates operating performance. The Company’s President and Chief Executive Officer is the Company’s CODM. The Company’s operating segments may not be comparable to similar companies in similar industries. The Company has determined it operates in one reportable segment. Revenues are attributed to each geographic region based on the location of the entity for which the Company’s services and revenue originate. The following tables summarize the Company’s revenues by region: Three Months Ended September 30, Nine Months Ended September 30, 2021 2020 2021 2020 (in thousands, except percent) Revenues United States $ 189,097 92.3 % $ 122,966 94.1 % $ 491,490 92.5 % $ 363,846 93.3 % International 15,884 7.7 % 7,708 5.9 % 40,032 7.5 % 26,275 6.7 % Total revenues $ 204,981 100.0 % $ 130,674 100.0 % $ 531,522 100.0 % $ 390,121 100.0 % The following table summarizes the Company’s property and equipment, net by geographic region: September 30, December 31, (in thousands) Property and equipment, net United States $ 8,897 $ 12,613 International 5,560 4,873 Total property and equipment, net $ 14,457 $ 17,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9656</v>
      </c>
      <c r="C3" s="6" t="n">
        <v>19077</v>
      </c>
    </row>
    <row r="4">
      <c r="A4" s="4" t="inlineStr">
        <is>
          <t>Restricted cash</t>
        </is>
      </c>
      <c r="B4" s="5" t="n">
        <v>4982</v>
      </c>
      <c r="C4" s="5" t="n">
        <v>4982</v>
      </c>
    </row>
    <row r="5">
      <c r="A5" s="4" t="inlineStr">
        <is>
          <t>Accounts receivable, net of allowance for doubtful accounts of $4,277 and $3,919 at September 30, 2021 and December 31, 2020, respectively</t>
        </is>
      </c>
      <c r="B5" s="5" t="n">
        <v>151801</v>
      </c>
      <c r="C5" s="5" t="n">
        <v>107800</v>
      </c>
    </row>
    <row r="6">
      <c r="A6" s="4" t="inlineStr">
        <is>
          <t>Prepaid expenses and other current assets</t>
        </is>
      </c>
      <c r="B6" s="5" t="n">
        <v>21992</v>
      </c>
      <c r="C6" s="5" t="n">
        <v>18221</v>
      </c>
    </row>
    <row r="7">
      <c r="A7" s="4" t="inlineStr">
        <is>
          <t>Total current assets</t>
        </is>
      </c>
      <c r="B7" s="5" t="n">
        <v>198431</v>
      </c>
      <c r="C7" s="5" t="n">
        <v>150080</v>
      </c>
    </row>
    <row r="8">
      <c r="A8" s="4" t="inlineStr">
        <is>
          <t>Property and equipment, net</t>
        </is>
      </c>
      <c r="B8" s="5" t="n">
        <v>14457</v>
      </c>
      <c r="C8" s="5" t="n">
        <v>17486</v>
      </c>
    </row>
    <row r="9">
      <c r="A9" s="4" t="inlineStr">
        <is>
          <t>Intangible assets, net</t>
        </is>
      </c>
      <c r="B9" s="5" t="n">
        <v>403862</v>
      </c>
      <c r="C9" s="5" t="n">
        <v>448816</v>
      </c>
    </row>
    <row r="10">
      <c r="A10" s="4" t="inlineStr">
        <is>
          <t>Goodwill</t>
        </is>
      </c>
      <c r="B10" s="5" t="n">
        <v>819639</v>
      </c>
      <c r="C10" s="5" t="n">
        <v>820032</v>
      </c>
    </row>
    <row r="11">
      <c r="A11" s="4" t="inlineStr">
        <is>
          <t>Other non-current assets</t>
        </is>
      </c>
      <c r="B11" s="5" t="n">
        <v>18258</v>
      </c>
      <c r="C11" s="5" t="n">
        <v>17238</v>
      </c>
    </row>
    <row r="12">
      <c r="A12" s="4" t="inlineStr">
        <is>
          <t>Total assets</t>
        </is>
      </c>
      <c r="B12" s="5" t="n">
        <v>1454647</v>
      </c>
      <c r="C12" s="5" t="n">
        <v>1453652</v>
      </c>
    </row>
    <row r="13">
      <c r="A13" s="3" t="inlineStr">
        <is>
          <t>Current liabilities</t>
        </is>
      </c>
    </row>
    <row r="14">
      <c r="A14" s="4" t="inlineStr">
        <is>
          <t>Accounts payable</t>
        </is>
      </c>
      <c r="B14" s="5" t="n">
        <v>10053</v>
      </c>
      <c r="C14" s="5" t="n">
        <v>24608</v>
      </c>
    </row>
    <row r="15">
      <c r="A15" s="4" t="inlineStr">
        <is>
          <t>Accrued expenses and other current liabilities</t>
        </is>
      </c>
      <c r="B15" s="5" t="n">
        <v>76488</v>
      </c>
      <c r="C15" s="5" t="n">
        <v>56809</v>
      </c>
    </row>
    <row r="16">
      <c r="A16" s="4" t="inlineStr">
        <is>
          <t>Accrued salaries and payroll</t>
        </is>
      </c>
      <c r="B16" s="5" t="n">
        <v>29319</v>
      </c>
      <c r="C16" s="5" t="n">
        <v>23125</v>
      </c>
    </row>
    <row r="17">
      <c r="A17" s="4" t="inlineStr">
        <is>
          <t>Derivative instruments, current</t>
        </is>
      </c>
      <c r="B17" s="5" t="n">
        <v>18772</v>
      </c>
      <c r="C17" s="5" t="n">
        <v>18258</v>
      </c>
    </row>
    <row r="18">
      <c r="A18" s="4" t="inlineStr">
        <is>
          <t>Debt, current portion</t>
        </is>
      </c>
      <c r="B18" s="5" t="n">
        <v>8350</v>
      </c>
      <c r="C18" s="5" t="n">
        <v>8350</v>
      </c>
    </row>
    <row r="19">
      <c r="A19" s="4" t="inlineStr">
        <is>
          <t>Total current liabilities</t>
        </is>
      </c>
      <c r="B19" s="5" t="n">
        <v>142982</v>
      </c>
      <c r="C19" s="5" t="n">
        <v>131150</v>
      </c>
    </row>
    <row r="20">
      <c r="A20" s="4" t="inlineStr">
        <is>
          <t>Debt, long-term portion</t>
        </is>
      </c>
      <c r="B20" s="5" t="n">
        <v>1009936</v>
      </c>
      <c r="C20" s="5" t="n">
        <v>1013397</v>
      </c>
    </row>
    <row r="21">
      <c r="A21" s="4" t="inlineStr">
        <is>
          <t>Derivative instruments, long-term</t>
        </is>
      </c>
      <c r="B21" s="5" t="n">
        <v>19097</v>
      </c>
      <c r="C21" s="5" t="n">
        <v>35317</v>
      </c>
    </row>
    <row r="22">
      <c r="A22" s="4" t="inlineStr">
        <is>
          <t>Deferred taxes</t>
        </is>
      </c>
      <c r="B22" s="5" t="n">
        <v>15164</v>
      </c>
      <c r="C22" s="5" t="n">
        <v>13567</v>
      </c>
    </row>
    <row r="23">
      <c r="A23" s="4" t="inlineStr">
        <is>
          <t>Other non-current liabilities</t>
        </is>
      </c>
      <c r="B23" s="5" t="n">
        <v>3052</v>
      </c>
      <c r="C23" s="5" t="n">
        <v>3334</v>
      </c>
    </row>
    <row r="24">
      <c r="A24" s="4" t="inlineStr">
        <is>
          <t>Total liabilities</t>
        </is>
      </c>
      <c r="B24" s="5" t="n">
        <v>1190231</v>
      </c>
      <c r="C24" s="5" t="n">
        <v>1196765</v>
      </c>
    </row>
    <row r="25">
      <c r="A25" s="4" t="inlineStr">
        <is>
          <t>Commitments and contingencies (Note 12)</t>
        </is>
      </c>
      <c r="B25" s="4" t="inlineStr">
        <is>
          <t xml:space="preserve"> </t>
        </is>
      </c>
      <c r="C25" s="4" t="inlineStr">
        <is>
          <t xml:space="preserve"> </t>
        </is>
      </c>
    </row>
    <row r="26">
      <c r="A26" s="4" t="inlineStr">
        <is>
          <t>Class A Units - 57,168,291 units issued and outstanding at September 30, 2021 and December 31, 2020</t>
        </is>
      </c>
      <c r="B26" s="5" t="n">
        <v>590711</v>
      </c>
      <c r="C26" s="5" t="n">
        <v>590711</v>
      </c>
    </row>
    <row r="27">
      <c r="A27" s="4" t="inlineStr">
        <is>
          <t>Additional paid-in capital</t>
        </is>
      </c>
      <c r="B27" s="5" t="n">
        <v>17853</v>
      </c>
      <c r="C27" s="5" t="n">
        <v>15360</v>
      </c>
    </row>
    <row r="28">
      <c r="A28" s="4" t="inlineStr">
        <is>
          <t>Accumulated deficit</t>
        </is>
      </c>
      <c r="B28" s="5" t="n">
        <v>-347398</v>
      </c>
      <c r="C28" s="5" t="n">
        <v>-339061</v>
      </c>
    </row>
    <row r="29">
      <c r="A29" s="4" t="inlineStr">
        <is>
          <t>Accumulated other comprehensive income (loss)</t>
        </is>
      </c>
      <c r="B29" s="5" t="n">
        <v>3250</v>
      </c>
      <c r="C29" s="5" t="n">
        <v>-10123</v>
      </c>
    </row>
    <row r="30">
      <c r="A30" s="4" t="inlineStr">
        <is>
          <t>Total members’ equity</t>
        </is>
      </c>
      <c r="B30" s="5" t="n">
        <v>264416</v>
      </c>
      <c r="C30" s="5" t="n">
        <v>256887</v>
      </c>
    </row>
    <row r="31">
      <c r="A31" s="4" t="inlineStr">
        <is>
          <t>Total liabilities and members’ equity</t>
        </is>
      </c>
      <c r="B31" s="6" t="n">
        <v>1454647</v>
      </c>
      <c r="C31" s="6" t="n">
        <v>1453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demnification In the ordinary course of business, the Company enters into agreements with customers, providers of services and data that the Company uses in its business operations, and other third parties pursuant to which the Company agrees to indemnify and defend them and their affiliates for losses resulting from claims of intellectual property infringement, damages to property or persons, business losses, and other costs and liabilities. Generally, these indemnity and defense obligations relate to claims and losses that result from the Company’s acts or omissions, including actual or alleged process errors, inclusion of erroneous or impermissible information, or omission of includable information in background reports that the Company prepares. In addition, under some circumstances, the Company agrees to indemnify and defend contract counterparties against losses resulting from their own business operations, obligations, and acts or omissions, or the business operations, obligations, and acts or omissions of third parties. For example, its business interposes the Company between suppliers of information that the Company includes in its background reports and customers that use those reports; the Company generally agrees to indemnify and defend its customers against claims and losses that result from erroneous information provided by its suppliers, and also to indemnify and defend its suppliers against claims and losses that result from misuse of their information by its customers. The Company’s agreements with customers, suppliers, and other third parties typically include provisions limiting its liability to the counterparty, and the counterparty’s liability to the Company. However, these limits often do not apply to indemnity obligations. The Company’s rights to recover from one party for its acts or omissions may be capped below its obligation to another party for those same acts or omissions, and its obligation to provide indemnity and defense for its own acts or omissions in any particular situation may be uncapped. The Company has also entered into indemnification agreements with the members of its board of managers and executive officers that will require the Company, among other things, to indemnify them against certain liabilities that may arise by reason of their status or service. In addition, customers of the Company may seek indemnity for negligent hiring claims that result from the Company’s alleged failure to identify or report adverse background information about an individual. The Company is not aware of any demands to provide indemnity or defense under such agreements that would reasonably be expected to have a material adverse effect on its condensed consolidated financial statement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Legal Proceedings The Company is subject to claims, investigations, audits, and enforcement proceedings by private plaintiffs, third parties the Company does business with, and federal, state and foreign authorities charged with overseeing the enforcement of laws and regulations that govern the Company’s business. In the U.S., most of these matters arise under the federal Fair Credit Reporting Act and various state and local laws focused on privacy and the conduct and content of background reports. These claims are typically brought by individuals alleging process errors, inclusion of erroneous or impermissible information, or failure to include appropriate information in background reports prepared about them by the Company. Proceedings related to the Company’s U.S. operations may also be brought under the same laws by the Consumer Financial Protection Bureau or Federal Trade Commission, or by state authorities. Claims or proceedings may also arise under the European Union (“E.U.”) General Data Protection Regulation and other laws around the world addressing privacy and the use of background information such as criminal and credit histories, and may be brought by individuals about whom the Company has prepared background reports or by the Data Protection Authorities of E.U. member states and other governmental authorities. In addition, customers of the Company may seek indemnity for negligent hiring claims that result from the Company’s alleged failure to identify or report adverse background information about an individual. In addition to claims related to privacy and background checks, the Company is also subject to other claims and proceedings arising in the ordinary course of its business, including without limitation employment-related claims and claims for alleged taxes owed, infringement of intellectual property rights, and breach of contract. The Company accrues for contingent liabilities if it is probable that a liability has been incurred and the amount is reasonably estimable.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Although the Company and its subsidiaries are subject to various claims and proceedings from time to time in the ordinary course of business, the Company and its subsidiaries are not party to any pending legal proceedings that the Company believes to be material except as set forth below. In 2009 and 2010, approximately 24 lawsuits were filed against HireRight Solutions, Inc. (“Old HireRight”), which is the predecessor to the Company’s subsidiary HireRight, LLC, by approximately 1,400 individuals alleging violation of the California Investigative Consumer Reporting Agencies Act by Old HireRight and one of its customers (the “Customer”) related to background reports that Old HireRight prepared for the Customer about those individuals (the “Action”). The Customer was also named as a defendant in the Action. In February of 2015, for unrelated reasons, Old HireRight’s former parent company and certain of its domestic affiliates, including Old HireRight, each filed a voluntary petition for relief under Chapter 11 of Title 11 of the United States Code, 11 U.S.C. §§ 101-1532, thereby commencing Chapter 11 cases (the “Bankruptcy”). Each plaintiff in the Action filed proofs of claim in the Bankruptcy against Old HireRight asserting an unliquidated general unsecured claim based upon the Action. In August 2015, the Bankruptcy court entered an order confirming the debtors’ Chapter 11 plan of reorganization in the Bankruptcy (the “Plan”). Plaintiffs’ recovery from HireRight, LLC for claims accrued prior to the filing of the Bankruptcy is limited by the Plan to the Plaintiffs’ pro-rata portion of the Bankruptcy unsecured creditors’ pool. However, the Plan does not limit HireRight, LLC’s liability for claims accrued after the filing of the Bankruptcy, plaintiffs’ recovery from the Customer, or claims against Old HireRight’s insurer. Following a complex procedural history and unsuccessful mediation sessions over an extended period of time, in October 2020, plaintiffs’ counsel made a settlement offer. While the Company believed and continues to believe it has valid defenses, the Company engaged in negotiations with the plaintiffs’ counsel and on November 6, 2020 was able to reach a settlement agreement that the Company viewed as acceptable to avoid the expense and risk of further litigation. Based upon the foregoing, the Company accrued $12.1 million pursuant to the settlement agreement and potential separate individual settlements with plaintiffs who did not subscribe to the settlement agreement. See Note 19 — Subsequent Events included in these condensed consolidated financial statements for more information regarding payment of this legal settlement liability. While Old HireRight’s insurer has denied coverage, the Company believes it has valid claims against the carrier and intends to pursue them. Any insurance recovery would offset the cost of the settlement to HireRight, LLC, but at this time the Company is not able to assess the likelihood or amount of any potential insurance recove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s consist of service revenue and surcharge revenue. Service revenue represents fees charged to customers for performing screening and compliance services. Surcharge revenue consists of fees charged to customers for obtaining data from federal, state and local jurisdictions, and certain commercial data wholesalers, which are required to fulfill the Company’s screening and compliance service obligations. These fees are predominantly charged to the Company’s customers at cost. Revenue is recognized when the Company satisfies its obligation to complete the service and delivers the screening report to the customer. Disaggregated revenues were as follows: Three Months Ended September 30, Nine Months Ended 2021 2020 2021 2020 (in thousands) Revenues Service revenues $ 152,332 $ 98,587 $ 395,624 $ 294,175 Surcharge revenues 52,649 32,087 135,898 95,946 Total revenues $ 204,981 $ 130,674 $ 531,522 $ 390,121 Contract Implementation Costs Contract implementation costs represent incremental set up costs to fulfill contracts with customers, including salaries and wages incurred to onboard the customer on the Company’s platform to enable the customer's ability to request and access completed background screening reports. Contract implementation costs are recorded in other non-current assets on the Company’s condensed consolidated balance sheets. Included in cost of services is $1.0 million and $2.8 million related to contract implementation costs for the three and nine months ended September 30, 2021, respectively, and $0.8 million and $2.2 million for the three and nine months ended September 30, 2020, respectively. See Note 3 — Prepaid Expenses and Other Current Assets, and Other Non-Current Assets for contract implementation costs included i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and effective tax rates were: Three Months Ended September 30, Nine Months Ended 2021 2020 2021 2020 (in thousands, except effective tax rate) Income (loss) before income taxes $ 7,930 $ (25,576) $ (5,383) $ (69,446) Income tax expense 649 1,466 2,954 3,490 Effective tax rate 8.2 % 5.7 % 54.9 % 5.0 % In general, with certain exceptions ASC 740-270, Income Taxes, requires the use of an estimated annual effective tax rate to compute the tax provision during an interim period. The Company has used a discrete-period effective tax rate, which reflects the actual tax attributable to year-to-date earnings and losses for the three and nine months ended September 30, 2021 and 2020. Due to operating losses, the Company has determined that it is unable to reliably estimate its annual effective tax rate. A small change in the Company’s estimated marginal pretax results for the year ending December 31, 2021 may result in a material change in the expected annual effective tax rate. On July 22, 2020, the United Kingdom enacted a law that increased the corporate income tax rate from 17% to 19% beginning in April 2021. As a result of the tax rate change, the Company re-valued its deferred taxes in the United Kingdom and recognized tax expense of $0.7 million for the three and nine months ended September 30, 2020. On June 10, 2021, the United Kingdom enacted a law that increased the corporate income tax rate from 19% to 25% beginning in April 2023. As of result of the tax rate change, the Company re-valued its deferred taxes in the United Kingdom and recognized tax expense of $1.5 million for the nine months ended September 30, 2021. Income tax expense for the three months ended September 30, 2021 and 2020 was $0.6 million and $1.5 million, respectively. The rate for the three months ended September 30, 2021 differs from the Federal statutory rate of 21% primarily due to valuation allowances and state taxes. The rate for the three months ended September 30, 2020 differs from the Federal statutory rate of 21% primarily due to the revaluation of deferred taxes in the United Kingdom, valuation allowances and state taxes. Income tax expense for the nine months ended September 30, 2021 and 2020 was $3.0 million and $3.5 million, respectively. The rate for the nine months ended September 30, 2021 differs from the Federal statutory rate of 21% primarily due to the revaluation of deferred taxes in the United Kingdom, valuation allowances, and state taxes. The rate for the nine months ended September 30, 2020 differs from the Federal statutory rate of 21% primarily due to the revaluation of deferred taxes in the United Kingdom, valuation allowances and state taxes. Realization of the Company’s deferred tax assets is dependent upon future earnings, if any. The timing and amount of future earnings are uncertain. Because of the Company’s lack of U.S. earnings history, the Company’s net U.S. deferred tax assets have been fully offset by a valuation allowance, excluding a portion of its deferred tax liabilities for tax deductible goodwill. In connection with the IPO, the Company executed an income tax receivable agreement (the “TRA”) with certain pre-IPO owners. See Note 19 — Subsequent Events included in these condensed consolidated financial statements for more information regarding the TR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On October 22, 2018, the Company implemented the HireRight GIS Group Holdings LLC Equity Incentive Plan (“Equity Plan”). The Equity Plan provides for the issuance of up to 4,573,463 Class A Units of the Company (“Units”) pursuant to awards made under the Equity Plan to members of the board of managers, officers and employees as determined by the Company’s compensation committee. Outstanding Unit options vest based either upon continued service (“Time-Vesting Options”), or upon attainment of specified levels of cash-on-cash return to the Company’s investors as a multiple of invested capital (“MOIC”) on their investments in the Company (“Performance-Vesting Options”). Outstanding Unit option awards issued to officers and employees consist of half Time-Vesting Options and half Performance-Vesting Options. The Company did not grant any options during the three months ended September 30, 2021. During the nine months ended September 30, 2021, the Company granted option awards covering 229,195 units, of which 53,858 units are Time-Vesting Options and the remaining option awards covering 175,337 units are half Time-Vesting Options and half Performance-Vesting Options. The Time-Vesting Options and Performance Vesting Options granted during 2021 under the Equity Plan had a weighted-average grant date fair value of $7.98 and $5.12, respectively, calculated using the Monte Carlo simulation. Included in selling, general and administrative expenses is equity-based compensation expense of $0.8 million and $0.9 million for the three months ended September 30, 2021 and 2020, respectively, and $2.5 million and $2.6 million for the nine months ended September 30, 2021 and 2020, respectively. For Time-Vesting Options and Performance-Vesting Options outstanding and unvested as of September 30, 2021, the Company will recognize future compensation expense of approximately $5.1 million and $13.1 million, respectively, over a weighted average remaining vesting period of 1.4 years and 1.3 years, respectively. In connection with the IPO, the Company entered into new compensation plans. See Note 19 — Subsequent Events included in these condensed consolidated financial statements for more information regarding the adoption of the Omnibus Incentive Plan and the Employee Stock Purchase Plan in connection with the IP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1</t>
        </is>
      </c>
    </row>
    <row r="3">
      <c r="A3" s="3" t="inlineStr">
        <is>
          <t>Equity [Abstract]</t>
        </is>
      </c>
    </row>
    <row r="4">
      <c r="A4" s="4" t="inlineStr">
        <is>
          <t>Members' Equity</t>
        </is>
      </c>
      <c r="B4" s="4" t="inlineStr">
        <is>
          <t>Members' Equity As of September 30, 2021 and prior to the Corporate Conversion, outstanding equity interests in the Company consisted only of Class A Units, as defined in the operating agreement of the Company (“Operating Agreement”), and outstanding equity-based compensation awards consisted only of options exercisable for Class A Units. The rights, powers, duties, obligations, and liabilities of the Company’s members as holders of the Company’s Class A Units (“Members”) are set forth in the Operating Agreement. Under the Operating Agreement, distributions, if any, were to be made to Members, at such times as the Company’s board of managers determined, pro rata in accordance with their respective ownership of Class A Units. In conjunction with the Corporate Conversion in October 2021, all of the Company’s outstanding equity interests were converted into shares of common stock. See Note 19 — Subsequent Events included in these condensed consolidated financial statements for more information about the Corporate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1</t>
        </is>
      </c>
    </row>
    <row r="3">
      <c r="A3" s="3" t="inlineStr">
        <is>
          <t>Earnings Per Share [Abstract]</t>
        </is>
      </c>
    </row>
    <row r="4">
      <c r="A4" s="4" t="inlineStr">
        <is>
          <t>Earnings Per Unit</t>
        </is>
      </c>
      <c r="B4" s="4" t="inlineStr">
        <is>
          <t>Earnings Per Unit Basic net income (loss) per unit (“EPU”) is computed by dividing net income (loss) by the weighted-average number of outstanding Class A units. The weighted average outstanding Class A units may include potentially dilutive units. At September 30, 2020, 3,927,359 potentially dilutive options were excluded from the calculations of diluted EPU because including them would have had an anti-dilutive effect. Basic and diluted EPU for the three and nine months ended September 30, 2021 and 2020 were: Three Months Ended September 30, Nine Months Ended 2021 2020 2021 2020 (in thousands, except unit and per unit data) Numerator: Net income (loss) $ 7,281 $ (27,042) $ (8,337) $ (72,936) Denominator: Weighted average units outstanding - basic 57,168,291 57,168,291 57,168,291 57,168,291 Effect of dilutive options 30,913 — — — Weighted average units outstanding - diluted 57,199,204 57,168,291 57,168,291 57,168,291 Net income (loss) per unit: Basic $ 0.13 $ (0.47) $ (0.15) $ (1.28) Diluted $ 0.13 $ (0.47) $ (0.15) $ (1.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following material events occurred subsequent to September 30, 2021. Initial Public Offering On November 2, 2021, the Company completed the initial public offering of its common stock. See Note 1 — Organization, Basis of Presentation and Consolidation, and Significant Accounting Policies included in these condensed consolidated financial statements for more information about the IPO. Corporate Conversion and Stock Split In preparation for its IPO, on October 15, 2021, the Company converted into a Delaware corporation and changed its name to HireRight Holdings Corporation, and on October 18, 2021, HireRight Holdings Corporation effected a one-for-15.969236 reverse stock split. Use of Proceeds On November 3, 2021, the Company used approximately $215.0 million of the net proceeds from the IPO to repay, in full, indebtedness under the Second Lien Term Loan Facility. In addition, the Company recorded a $3.4 million write off of unamortized deferred financing fees and unamortized original issue discounts related to the repayment of debt under the Second Lien Term Loan Facility. Income Tax Receivable Agreemen t In connection with the Company’s IPO during the fourth quarter of 2021, the Company entered into the TRA, which provides for the payment by the Company over a period of approximately 12 years to pre-IPO equityholders or their permitted transferees of 85% of the benefits, if any, that the Company and its subsidiaries realize, or are deemed to realize (calculated using certain assumptions) in U.S. federal, state, and local income tax savings as a result of the utilization (or deemed utilization) of certain existing tax attributes. Based on our current taxable income estimates, we expect to repay the majority of this obligation by the end of our 2025 fiscal year. Actual tax benefits realized by the Company may differ from tax benefits calculated under the TRA as a result of the use of certain assumptions in the TRA, including assumptions relating to state and local income taxes, to calculate tax benefits. The Company will record an estimated total liability of approximately $209.9 million and a reduction to Additional paid-in capital of approximately $209.9 million in connection with the TRA during the fourth quarter of 2021 on its condensed consolidated balance sheets. Employee Stock Purchase Plan On October 18, 2021, the Company’s stockholders adopted the Company’s Employee Stock Purchase Plan (the “ESPP”), which became effective on October 28, 2021. The Company initially reserved 1,587,810 shares of common stock for future issuance under the ESPP, subject to an annual increase on the first day of each calendar year, beginning on January 1, 2022 and ending on and including January 1, 2031. The annual increase is equal to the least of (i) 1% of the aggregate number of shares of common stock outstanding on the final day of the immediately preceding calendar year, (ii) 1,587,810 shares of common stock, and (iii) such smaller number of shares as determined by the board of directors. No offering periods under the ESPP had been initiated as of September 30, 2021. Omnibus Incentive plan On October 18, 2021, the Company’s stockholders adopted the Company’s 2021 Omnibus Incentive Plan (the “Omnibus Incentive Plan”). The Omnibus Incentive Plan was approved by the Company’s stockholders on October 18, 2021 and became effective on October 15, 2021. Upon the adoption of the Omnibus Incentive Plan, the Company will not grant further awards under the Equity Plan. The Omnibus Incentive Plan provides for the grant of awards of non-qualified stock options, incentive (qualified) stock options, stock appreciation rights, restricted stock awards, restricted stock units, other stock-based awards, other cash-based awards or any combination of the foregoing to eligible employees, consultants, directors, and officers. The Omnibus Incentive Plan has a term of 10 years. Pursuant to the Omnibus Incentive Plan, the Company has reserved an aggregate of 7,939,051 shares of the Company’s common stock for issuance of awards to be granted thereunder, subject to an annual increase equal to the lesser of (a) 4% of the aggregate number of shares of common stock outstanding on the final day of the immediately preceding calendar year and (b) such smaller number of shares as is determined by our board of directors. No more than 7,939,051 shares of the Company’s common stock may be issued pursuant to the exercise of incentive stock options granted under the Omnibus Incentive Plan. IPO Equity Grants In October 2021, the Company's board of directors granted 1,035,986 equity awards to certain named executive officers under the Omnibus Incentive Plan. The total dollar amount of equity awards granted to the named executive officers was $9,250,000, $4,625,000 of which was granted in the form of options to purchase shares of the Company’s common stock and $4,625,000 of which was granted in the form of Restricted Stock Units (“RSUs”) covering shares of the Company’s common stock. The options will vest with respect to 25% of the underlying shares on the first anniversary of their grant date, and with respect to the remaining 75% of the underlying shares in 12 equal quarterly installments thereafter. The RSUs will vest in four installments, each with respect to 25% of the underlying shares, on November 15, 2022, November 15, 2023, November 15, 2024, and November 15, 2025. Each equity award is subject to the terms and conditions of the Omnibus Incentive Plan and an award agreement with the applicable grantee. In addition to the awards to certain named executive officers, the Company granted equity awards to approximately 106 employees in senior leadership positions. These awards are structured like the executive officer awards, except that some individuals’ awards will be divided 75% RSUs and 25% options. The aggregate equity awards issued consisted of 436,375 RSUs and 1,142,308 options to purchase shares of the Company’s common stock. Further, the Company granted equity awards to the Company’s eight non-employee directors. The aggregate of the non-employee director awards granted was 34,736 equity awards, entirely in the form of RSUs. The equity awards for the Company’s eight non-employee directors shall, subject to continued service, vest on the first anniversary of the date of their issuance, or if earlier, upon (but effective immediately prior to) the occurrence of a change in control as defined in the governing plan, or the annual meeting of stockholders next following the grant of such annual equity awards. Revolving Credit Facility On November 5, 2021, the Company repaid the $10.0 million outstanding principal amount on the Revolving Credit Facility. Legal Settlement Payment On November 15, 2021, the Company paid $11.2 million of the $12.1 million legal settlement agreement discussed in Note 13 — Legal Proceedings and expects to pay the balance by the end of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Use of Estimat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included in the Company’s audited consolidated financial statements for the year ended December 31, 2020, included in the Company’s prospectus, dated October 28, 2021, filed with the SEC in accordance with Rule 424(b) of the Securities Act on November 1, 2021 (the “Prospectus”). The year-end consolidated balance sheet data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0, included in the Prospectus. Certain reclassifications have been made to prior year presentation to conform to current year presentation .</t>
        </is>
      </c>
    </row>
    <row r="5">
      <c r="A5" s="4" t="inlineStr">
        <is>
          <t>Principles of Consolidation</t>
        </is>
      </c>
      <c r="B5" s="4" t="inlineStr">
        <is>
          <t>Basis of Presentation and Principles of Consolidation The accompanying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included in the Company’s audited consolidated financial statements for the year ended December 31, 2020, included in the Company’s prospectus, dated October 28, 2021, filed with the SEC in accordance with Rule 424(b) of the Securities Act on November 1, 2021 (the “Prospectus”). The year-end consolidated balance sheet data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0, included in the Prospectus. Certain reclassifications have been made to prior year presentation to conform to current year presentation .</t>
        </is>
      </c>
    </row>
    <row r="6">
      <c r="A6" s="4" t="inlineStr">
        <is>
          <t>Deferred Offering Costs</t>
        </is>
      </c>
      <c r="B6" s="4" t="inlineStr">
        <is>
          <t>Deferred Offering Costs Deferred offering costs consist of costs incurred in connection with the sale of the Company’s common stock in its IPO, including certain legal, accounting, and other IPO-related costs. At the completion of the IPO, the deferred offering costs will be recorded as a reduction from the proceeds of the offering. As of September 30, 2021 and December 31, 2020, $4.2 million and zero, respectively, of deferred offering costs had been recorded within prepaid expenses and other current assets on the Company’s condensed consolidated balance sheets.</t>
        </is>
      </c>
    </row>
    <row r="7">
      <c r="A7" s="4" t="inlineStr">
        <is>
          <t>Use of Estimates</t>
        </is>
      </c>
      <c r="B7" s="4" t="inlineStr">
        <is>
          <t>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uncertain tax positions, income tax expense, derivative instruments, fair value of debt, equity-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including uncertainty in the current economic environment due to the potential impact of the coronavirus (“COVID-19”).</t>
        </is>
      </c>
    </row>
    <row r="8">
      <c r="A8" s="4" t="inlineStr">
        <is>
          <t>Correction of Immaterial Misstatement</t>
        </is>
      </c>
      <c r="B8" s="4" t="inlineStr">
        <is>
          <t>Correction of Immaterial Misstatement In connection with the preparation of its condensed consolidated financial statements for the quarter ended September 30, 2021, the Company identified immaterial errors in its historical financial statements. The errors resulted in understatement of goodwill, provision for income taxes, and deferred tax liability and overstatement of prepaid expenses and other current assets, accrued expenses and other current liabilities, and selling, general and administrative expenses. The Company evaluated the effect of these errors on prior periods under the guidance of SEC Staff Accounting Bulletin (“SAB”) No. 99 - Materiality, and determined the amounts were not material to any previously-issued financial statements. The Company also evaluated the effect of correcting these errors through a cumulative adjustment to the condensed consolidated financial statements and concluded, based on the guidance within SAB No. 108 - Considering the Effects of Prior Year Misstatements when Quantifying Misstatements in Current Year Financial Statements, it was appropriate to correct these errors out of period during the quarter ended September 30, 2021.</t>
        </is>
      </c>
    </row>
    <row r="9">
      <c r="A9" s="4" t="inlineStr">
        <is>
          <t>Recently Issued Accounting Pronouncements Adopted And Not Yet Adopted</t>
        </is>
      </c>
      <c r="B9" s="4" t="inlineStr">
        <is>
          <t>Recently Issued Accounting Pronouncements Adopted Accounting Pronouncements Adopted in 2021 In August 2018, the Financial Accounting Standards Board (“FASB”) issued Accounting Standards Update (“ASU”) No. 2018-15, “ Intangibles-Goodwill and Other-Internal Use Software (Subtopic 350-40): Customer’s Accounting for Implementation Costs Incurred in a Cloud Computing Arrangement That Is a Service Contract” (“ASU 2018-15”), which clarifies the accounting for implementation costs in cloud computing arrangements. The guidance is effective for the Company for annual periods beginning after December 15, 2020. The Company adopted this ASU effective January 1, 2021. The Company adopted this ASU prospectively, and the adoption did not have a material impact on the condensed consolidated financial statements. Recently Issued Accounting Pronouncements Not Yet Adopted In October 2021, the FASB issued ASU 2021-08, “Business Combinations (Topic 805): Accounting for Contract Assets and Contract Liabilities from Contracts with Customers” , which aims to improve the accounting for acquired revenue contracts with customers in a business combination. The ASU requires an entity (acquirer) to recognize and measure contract assets and contract liabilities acquired in a business combination in accordance with Topic 606. The new guidance is effective for the Company for annual periods beginning after December 15, 2023 and interim periods within those fiscal years. The Company is currently evaluating the impact and applicability of this new standard on the condensed consolidated financial statements. In January 2021, the FASB issued ASU 2021-01, “Reference Rate Reform (Topic 848): Scope, ” which clarifies that certain optional expedients and exceptions in Topic 848 for contract modifications and hedge accounting apply to derivatives that are affected by the discounting transition. The amendments in this update are elective and apply to all entities that have derivative instruments that use various reference rates, including the London Interbank Offered Rate (“LIBOR”) and other reference rates expected to be discontinued. The new guidance is effective immediately for all entities and amendments may be applied on a full retrospective basis as of any date from the beginning of an interim period that includes or is subsequent to March 12, 2020. The Company is currently evaluating the impact of this standard on the condensed consolidated financial statements. In March 2020, the FASB issued ASU 2020-04, “Reference Rate Reform (Topic 848)”, which provides temporary, optional practical expedients and exceptions to enable a smoother transition to the new reference rates which will replace LIBOR and other reference rates expected to be discontinued. The new guidance is effective at any time after March 12, 2020 but no later than December 31, 2022. The Company is currently evaluating the impact of this standard on the condensed consolidated financial statements. In June 2016, the FASB issued ASU 2016-13, “ Financial Instruments - Credit Losses (Topic 326): Measurement of Credit Losses on Financial Instruments ", to provide financial statement users with more decision-useful information about the expected credit losses on financial instruments and other commitments to extend credit held by a reporting entity at each reporting date. The guidance is effective for the Company for annual periods beginning after December 15, 2020 and interim periods within those fiscal years. ASU 2019-10 delayed the effective date for this guidance until the fiscal year beginning after December 15, 2022. Early adoption is permitted. The Company is currently evaluating the impact of this standard on the condensed consolidated financial statements. In February 2016, the FASB issued ASU 2016-02 , “Leases (Topic 842)” ( “ASU 2016-02”) related to the reporting of leases. The guidance requires recognition of most leases on the balance sheet as a right-of-use asset and a lease liability. In November 2019, the FASB issued ASU 2019-10, “Financial Instruments—Credit Losses (Topic 326), Derivatives and Hedging (Topic 815), and Leases (Topic 842)” which deferred adoption until periods after December 15, 2020. In June 2020, the FASB issued ASU 2020-05 , “Topic 606 and Topic 842: Effective Dates for Certain Entities” , which defers the effective date of ASU 2016-02 for one year for entities in the “all other” category. Therefore, the standard is now effective for the Company for annual periods beginning after December 15, 2021, and interim periods within fiscal years beginning after December 15, 2022. Early adoption is permitted. In March 2021, the Company established an implementation team and engaged external advisers and solution providers to develop a multi-phase plan to assess the Company’s leasing arrangements, as well as any changes to accounting policies, processes, or necessary systems. The Company has entered into agreements to procure software and services to facilitate adoption of the guidance. The Company is performing a detailed review of its leases and other contractual arrangements, system implementation requirements, and practical expedient alternatives available . While the Company continues to assess all of the effects of the new standard, the Company expects the adoption of ASU 2016-02 to result in recognition of right-of-use assets and lease liabilities in the Company’s condensed consolidated balance sheet, and new disclosures in the footnotes to the Company’s condensed consolidated financial statements. The Company is unable to quantify the impact on the condensed consolidated financial statements at this time but expects the new standard to have a material effect on its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Non-Current Assets (Tables)</t>
        </is>
      </c>
      <c r="B1" s="2" t="inlineStr">
        <is>
          <t>9 Months Ended</t>
        </is>
      </c>
    </row>
    <row r="2">
      <c r="B2" s="2" t="inlineStr">
        <is>
          <t>Sep. 30, 2021</t>
        </is>
      </c>
    </row>
    <row r="3">
      <c r="A3" s="3" t="inlineStr">
        <is>
          <t>Deferred Costs, Capitalized, Prepaid, and Other Assets Disclosure [Abstract]</t>
        </is>
      </c>
    </row>
    <row r="4">
      <c r="A4" s="4" t="inlineStr">
        <is>
          <t>Summary of Prepaid Expenses and Other Current Assets</t>
        </is>
      </c>
      <c r="B4" s="4" t="inlineStr">
        <is>
          <t xml:space="preserve">The components of prepaid expenses and other current assets were as follows: September 30, December 31, (in thousands) Prepaid software licenses, maintenance, and insurance $ 12,882 $ 13,105 Other prepaid expenses and current assets 9,110 5,116 Total prepaid expenses and other current assets $ 21,992 $ 18,221 </t>
        </is>
      </c>
    </row>
    <row r="5">
      <c r="A5" s="4" t="inlineStr">
        <is>
          <t>Summary of Other Non-Current Assets</t>
        </is>
      </c>
      <c r="B5" s="4" t="inlineStr">
        <is>
          <t xml:space="preserve">The components of other non-current assets were as follows: September 30, December 31, (in thousands) Contract implementation costs $ 17,041 $ 15,768 Other non-current assets 1,217 1,470 Total other non-current assets $ 18,258 $ 17,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4277</v>
      </c>
      <c r="C3" s="6" t="n">
        <v>3919</v>
      </c>
    </row>
    <row r="4">
      <c r="A4" s="4" t="inlineStr">
        <is>
          <t>Class A units issued (in shares)</t>
        </is>
      </c>
      <c r="B4" s="5" t="n">
        <v>57168291</v>
      </c>
      <c r="C4" s="5" t="n">
        <v>57168291</v>
      </c>
    </row>
    <row r="5">
      <c r="A5" s="4" t="inlineStr">
        <is>
          <t>Class A units outstanding (in shares)</t>
        </is>
      </c>
      <c r="B5" s="5" t="n">
        <v>57168291</v>
      </c>
      <c r="C5" s="5" t="n">
        <v>57168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from December 31, 2020 to September 30, 2021 were as follows: (in thousands) Balance at December 31, 2020 $ 820,032 Foreign currency translation (1,083) Other (1) 690 Balance at September 30, 2021 $ 819,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The components of accrued expenses and other current liabilities were as follows: September 30, December 31, (in thousands) Accrued data and direct labor costs $ 31,966 $ 20,064 Litigation settlements (Note 13) 13,424 12,916 Other (1) 31,098 23,829 Total accrued expenses and other current liabilities $ 76,488 $ 56,809 ________________ (1) As of both September 30, 2021 and December 31, 2020, the Company had $1.1 million held in escrow for the benefit of former investors in a subsidiary of the Company pursuant to the terms of its divestiture of a former affiliate in April 2018. A total of $3.9 million was held in escrow as of both September 30, 2021 and December 31, 2020 related to prior restructurings from predecessor ent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Salaries and Payroll (Tables)</t>
        </is>
      </c>
      <c r="B1" s="2" t="inlineStr">
        <is>
          <t>9 Months Ended</t>
        </is>
      </c>
    </row>
    <row r="2">
      <c r="B2" s="2" t="inlineStr">
        <is>
          <t>Sep. 30, 2021</t>
        </is>
      </c>
    </row>
    <row r="3">
      <c r="A3" s="3" t="inlineStr">
        <is>
          <t>Payables and Accruals [Abstract]</t>
        </is>
      </c>
    </row>
    <row r="4">
      <c r="A4" s="4" t="inlineStr">
        <is>
          <t>Schedule of Accrued Salaries and Payroll</t>
        </is>
      </c>
      <c r="B4" s="4" t="inlineStr">
        <is>
          <t xml:space="preserve">The components of accrued salaries and payroll were as follows: September 30, December 31, (in thousands) Wages, benefits and taxes $ 17,158 $ 14,719 Accrued bonus 12,161 8,406 Total accrued salaries and payroll $ 29,319 $ 23,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onents of debt were as follows: September 30, December 31, (in thousands) First Lien Term Loan Facility $ 809,951 $ 816,213 Second Lien Term Loan Facility 215,000 215,000 Revolving Credit Facility 10,000 10,000 Total debt 1,034,951 1,041,213 Less: Original issue discount (3,892) (4,499) Less: Unamortized debt issuance costs (12,773) (14,967) Less: Current portion of long-term debt (8,350) (8,350) Long-term debt, less current portion $ 1,009,936 $ 1,013,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Liabilities</t>
        </is>
      </c>
      <c r="B4" s="4" t="inlineStr">
        <is>
          <t xml:space="preserve">The estimated fair values were as follows: September 30, 2021 December 31, 2020 Carrying Value Fair Value Carrying Value Fair Value (in thousands) First Lien Term Loan Facility $ 807,529 $ 800,972 $ 813,361 $ 784,894 Second Lien Term Loan Facility 213,528 202,453 213,353 160,014 Revolving Credit Facility 10,000 10,000 10,000 10,000 Total $ 1,031,057 $ 1,013,425 $ 1,036,714 $ 954,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Interest Expense Reclassification</t>
        </is>
      </c>
      <c r="B4" s="4" t="inlineStr">
        <is>
          <t xml:space="preserve">During the three and nine months ended September 30, 2021 and 2020, the Company reclassified interest expense related to hedges of these transactions into earnings in the following amounts: Three Months Ended September 30, Nine Months Ended 2021 2020 2021 2020 (in thousands) Interest expense reclassified into earnings $ 5,018 $ 4,854 $ 14,733 $ 11,136 </t>
        </is>
      </c>
    </row>
    <row r="5">
      <c r="A5" s="4" t="inlineStr">
        <is>
          <t>Summary of Derivative Liabilities at Fair Value</t>
        </is>
      </c>
      <c r="B5" s="4" t="inlineStr">
        <is>
          <t xml:space="preserve">The fair value of the Interest Rate Swap Agreements was as follows: September 30, 2021 Markets for Identical Observable Inputs Unobservable Inputs Total (in thousands) Derivative instruments, current $ — $ 18,772 $ — $ 18,772 Derivative instruments, long-term — 19,097 — 19,097 Total liabilities measured at fair value $ — $ 37,869 $ — $ 37,869 December 31, 2020 Markets for Identical Observable Inputs Unobservable Inputs Total (in thousands) Derivative instruments, current $ — $ 18,258 $ — $ 18,258 Derivative instruments, long-term — 35,317 — 35,317 Total liabilities measured at fair value $ — $ 53,575 $ — $ 53,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components of accumulated other comprehensive income (loss) as of September 30, 2021 and December 31, 2020 were as follows: Derivative Currency Total (in thousands) Balance at December 31, 2020 $ (13,646) $ 3,523 $ (10,123) Other comprehensive income (loss) 15,706 (2,333) 13,373 Balance at September 30, 2021 $ 2,060 $ 1,190 $ 3,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Revenues and Property and Equipment by Geographic Region</t>
        </is>
      </c>
      <c r="B4" s="4" t="inlineStr">
        <is>
          <t xml:space="preserve">Revenues are attributed to each geographic region based on the location of the entity for which the Company’s services and revenue originate. The following tables summarize the Company’s revenues by region: Three Months Ended September 30, Nine Months Ended September 30, 2021 2020 2021 2020 (in thousands, except percent) Revenues United States $ 189,097 92.3 % $ 122,966 94.1 % $ 491,490 92.5 % $ 363,846 93.3 % International 15,884 7.7 % 7,708 5.9 % 40,032 7.5 % 26,275 6.7 % Total revenues $ 204,981 100.0 % $ 130,674 100.0 % $ 531,522 100.0 % $ 390,121 100.0 % The following table summarizes the Company’s property and equipment, net by geographic region: September 30, December 31, (in thousands) Property and equipment, net United States $ 8,897 $ 12,613 International 5,560 4,873 Total property and equipment, net $ 14,457 $ 17,4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Disaggregated revenues were as follows: Three Months Ended September 30, Nine Months Ended 2021 2020 2021 2020 (in thousands) Revenues Service revenues $ 152,332 $ 98,587 $ 395,624 $ 294,175 Surcharge revenues 52,649 32,087 135,898 95,946 Total revenues $ 204,981 $ 130,674 $ 531,522 $ 390,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Benefit) and Effective Tax Rates</t>
        </is>
      </c>
      <c r="B4" s="4" t="inlineStr">
        <is>
          <t>Income tax expense and effective tax rates were: Three Months Ended September 30, Nine Months Ended 2021 2020 2021 2020 (in thousands, except effective tax rate) Income (loss) before income taxes $ 7,930 $ (25,576) $ (5,383) $ (69,446) Income tax expense 649 1,466 2,954 3,490 Effective tax rate 8.2 % 5.7 % 54.9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04981</v>
      </c>
      <c r="C4" s="6" t="n">
        <v>130674</v>
      </c>
      <c r="D4" s="6" t="n">
        <v>531522</v>
      </c>
      <c r="E4" s="6" t="n">
        <v>390121</v>
      </c>
    </row>
    <row r="5">
      <c r="A5" s="3" t="inlineStr">
        <is>
          <t>Expenses</t>
        </is>
      </c>
    </row>
    <row r="6">
      <c r="A6" s="4" t="inlineStr">
        <is>
          <t>Cost of services (exclusive of depreciation and amortization below)</t>
        </is>
      </c>
      <c r="B6" s="5" t="n">
        <v>111328</v>
      </c>
      <c r="C6" s="5" t="n">
        <v>69683</v>
      </c>
      <c r="D6" s="5" t="n">
        <v>295832</v>
      </c>
      <c r="E6" s="5" t="n">
        <v>215143</v>
      </c>
    </row>
    <row r="7">
      <c r="A7" s="4" t="inlineStr">
        <is>
          <t>Selling, general and administrative</t>
        </is>
      </c>
      <c r="B7" s="5" t="n">
        <v>47652</v>
      </c>
      <c r="C7" s="5" t="n">
        <v>48347</v>
      </c>
      <c r="D7" s="5" t="n">
        <v>130261</v>
      </c>
      <c r="E7" s="5" t="n">
        <v>128583</v>
      </c>
    </row>
    <row r="8">
      <c r="A8" s="4" t="inlineStr">
        <is>
          <t>Depreciation and amortization</t>
        </is>
      </c>
      <c r="B8" s="5" t="n">
        <v>19531</v>
      </c>
      <c r="C8" s="5" t="n">
        <v>19808</v>
      </c>
      <c r="D8" s="5" t="n">
        <v>56013</v>
      </c>
      <c r="E8" s="5" t="n">
        <v>58283</v>
      </c>
    </row>
    <row r="9">
      <c r="A9" s="4" t="inlineStr">
        <is>
          <t>Total expenses</t>
        </is>
      </c>
      <c r="B9" s="5" t="n">
        <v>178511</v>
      </c>
      <c r="C9" s="5" t="n">
        <v>137838</v>
      </c>
      <c r="D9" s="5" t="n">
        <v>482106</v>
      </c>
      <c r="E9" s="5" t="n">
        <v>402009</v>
      </c>
    </row>
    <row r="10">
      <c r="A10" s="4" t="inlineStr">
        <is>
          <t>Operating income (loss)</t>
        </is>
      </c>
      <c r="B10" s="5" t="n">
        <v>26470</v>
      </c>
      <c r="C10" s="5" t="n">
        <v>-7164</v>
      </c>
      <c r="D10" s="5" t="n">
        <v>49416</v>
      </c>
      <c r="E10" s="5" t="n">
        <v>-11888</v>
      </c>
    </row>
    <row r="11">
      <c r="A11" s="3" t="inlineStr">
        <is>
          <t>Other expenses</t>
        </is>
      </c>
    </row>
    <row r="12">
      <c r="A12" s="4" t="inlineStr">
        <is>
          <t>Interest expense</t>
        </is>
      </c>
      <c r="B12" s="5" t="n">
        <v>18518</v>
      </c>
      <c r="C12" s="5" t="n">
        <v>18597</v>
      </c>
      <c r="D12" s="5" t="n">
        <v>54674</v>
      </c>
      <c r="E12" s="5" t="n">
        <v>56930</v>
      </c>
    </row>
    <row r="13">
      <c r="A13" s="4" t="inlineStr">
        <is>
          <t>Other expense (income), net</t>
        </is>
      </c>
      <c r="B13" s="5" t="n">
        <v>22</v>
      </c>
      <c r="C13" s="5" t="n">
        <v>-185</v>
      </c>
      <c r="D13" s="5" t="n">
        <v>125</v>
      </c>
      <c r="E13" s="5" t="n">
        <v>628</v>
      </c>
    </row>
    <row r="14">
      <c r="A14" s="4" t="inlineStr">
        <is>
          <t>Total other expense</t>
        </is>
      </c>
      <c r="B14" s="5" t="n">
        <v>18540</v>
      </c>
      <c r="C14" s="5" t="n">
        <v>18412</v>
      </c>
      <c r="D14" s="5" t="n">
        <v>54799</v>
      </c>
      <c r="E14" s="5" t="n">
        <v>57558</v>
      </c>
    </row>
    <row r="15">
      <c r="A15" s="4" t="inlineStr">
        <is>
          <t>Income (loss) before income taxes</t>
        </is>
      </c>
      <c r="B15" s="5" t="n">
        <v>7930</v>
      </c>
      <c r="C15" s="5" t="n">
        <v>-25576</v>
      </c>
      <c r="D15" s="5" t="n">
        <v>-5383</v>
      </c>
      <c r="E15" s="5" t="n">
        <v>-69446</v>
      </c>
    </row>
    <row r="16">
      <c r="A16" s="4" t="inlineStr">
        <is>
          <t>Income tax expense</t>
        </is>
      </c>
      <c r="B16" s="5" t="n">
        <v>649</v>
      </c>
      <c r="C16" s="5" t="n">
        <v>1466</v>
      </c>
      <c r="D16" s="5" t="n">
        <v>2954</v>
      </c>
      <c r="E16" s="5" t="n">
        <v>3490</v>
      </c>
    </row>
    <row r="17">
      <c r="A17" s="4" t="inlineStr">
        <is>
          <t>Net income (loss)</t>
        </is>
      </c>
      <c r="B17" s="6" t="n">
        <v>7281</v>
      </c>
      <c r="C17" s="6" t="n">
        <v>-27042</v>
      </c>
      <c r="D17" s="6" t="n">
        <v>-8337</v>
      </c>
      <c r="E17" s="6" t="n">
        <v>-72936</v>
      </c>
    </row>
    <row r="18">
      <c r="A18" s="3" t="inlineStr">
        <is>
          <t>Net income (loss) per unit:</t>
        </is>
      </c>
    </row>
    <row r="19">
      <c r="A19" s="4" t="inlineStr">
        <is>
          <t>Basic (in dollars per unit)</t>
        </is>
      </c>
      <c r="B19" s="7" t="n">
        <v>0.13</v>
      </c>
      <c r="C19" s="7" t="n">
        <v>-0.47</v>
      </c>
      <c r="D19" s="7" t="n">
        <v>-0.15</v>
      </c>
      <c r="E19" s="7" t="n">
        <v>-1.28</v>
      </c>
    </row>
    <row r="20">
      <c r="A20" s="4" t="inlineStr">
        <is>
          <t>Diluted (in dollars per unit)</t>
        </is>
      </c>
      <c r="B20" s="7" t="n">
        <v>0.13</v>
      </c>
      <c r="C20" s="7" t="n">
        <v>-0.47</v>
      </c>
      <c r="D20" s="7" t="n">
        <v>-0.15</v>
      </c>
      <c r="E20" s="7" t="n">
        <v>-1.28</v>
      </c>
    </row>
    <row r="21">
      <c r="A21" s="3" t="inlineStr">
        <is>
          <t>Weighted average units outstanding:</t>
        </is>
      </c>
    </row>
    <row r="22">
      <c r="A22" s="4" t="inlineStr">
        <is>
          <t>Weighted average units outstanding - basic (in units)</t>
        </is>
      </c>
      <c r="B22" s="5" t="n">
        <v>57168291</v>
      </c>
      <c r="C22" s="5" t="n">
        <v>57168291</v>
      </c>
      <c r="D22" s="5" t="n">
        <v>57168291</v>
      </c>
      <c r="E22" s="5" t="n">
        <v>57168291</v>
      </c>
    </row>
    <row r="23">
      <c r="A23" s="4" t="inlineStr">
        <is>
          <t>Weighted average units outstanding - diluted (in units)</t>
        </is>
      </c>
      <c r="B23" s="5" t="n">
        <v>57199204</v>
      </c>
      <c r="C23" s="5" t="n">
        <v>57168291</v>
      </c>
      <c r="D23" s="5" t="n">
        <v>57168291</v>
      </c>
      <c r="E23" s="5" t="n">
        <v>57168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Unit (Tables)</t>
        </is>
      </c>
      <c r="B1" s="2" t="inlineStr">
        <is>
          <t>9 Months Ended</t>
        </is>
      </c>
    </row>
    <row r="2">
      <c r="B2" s="2" t="inlineStr">
        <is>
          <t>Sep. 30, 2021</t>
        </is>
      </c>
    </row>
    <row r="3">
      <c r="A3" s="3" t="inlineStr">
        <is>
          <t>Earnings Per Share [Abstract]</t>
        </is>
      </c>
    </row>
    <row r="4">
      <c r="A4" s="4" t="inlineStr">
        <is>
          <t>Schedule of Earnings Per Unit, Basic and Diluted</t>
        </is>
      </c>
      <c r="B4" s="4" t="inlineStr">
        <is>
          <t>Basic and diluted EPU for the three and nine months ended September 30, 2021 and 2020 were: Three Months Ended September 30, Nine Months Ended 2021 2020 2021 2020 (in thousands, except unit and per unit data) Numerator: Net income (loss) $ 7,281 $ (27,042) $ (8,337) $ (72,936) Denominator: Weighted average units outstanding - basic 57,168,291 57,168,291 57,168,291 57,168,291 Effect of dilutive options 30,913 — — — Weighted average units outstanding - diluted 57,199,204 57,168,291 57,168,291 57,168,291 Net income (loss) per unit: Basic $ 0.13 $ (0.47) $ (0.15) $ (1.28) Diluted $ 0.13 $ (0.47) $ (0.15) $ (1.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s>
  <sheetData>
    <row r="1">
      <c r="A1" s="1" t="inlineStr">
        <is>
          <t>Organization, Basis of Presentation and Consolidation and Use of Estimates (Details)</t>
        </is>
      </c>
      <c r="B1" s="2" t="inlineStr">
        <is>
          <t>Nov. 02, 2021USD ($)$ / sharesshares</t>
        </is>
      </c>
      <c r="C1" s="2" t="inlineStr">
        <is>
          <t>Oct. 18, 2021</t>
        </is>
      </c>
      <c r="D1" s="2" t="inlineStr">
        <is>
          <t>Sep. 30, 2021USD ($)</t>
        </is>
      </c>
      <c r="E1" s="2" t="inlineStr">
        <is>
          <t>Sep. 30, 2020USD ($)</t>
        </is>
      </c>
      <c r="F1" s="2" t="inlineStr">
        <is>
          <t>Dec. 31, 2020USD ($)</t>
        </is>
      </c>
    </row>
    <row r="2">
      <c r="A2" s="3" t="inlineStr">
        <is>
          <t>Subsidiary, Sale of Stock [Line Items]</t>
        </is>
      </c>
    </row>
    <row r="3">
      <c r="A3" s="4" t="inlineStr">
        <is>
          <t>Unpaid deferred offering costs</t>
        </is>
      </c>
      <c r="D3" s="6" t="n">
        <v>2975000</v>
      </c>
      <c r="E3" s="6" t="n">
        <v>0</v>
      </c>
    </row>
    <row r="4">
      <c r="A4" s="4" t="inlineStr">
        <is>
          <t>Deferred offering costs</t>
        </is>
      </c>
      <c r="D4" s="6" t="n">
        <v>4200000</v>
      </c>
      <c r="F4" s="6" t="n">
        <v>0</v>
      </c>
    </row>
    <row r="5">
      <c r="A5" s="4" t="inlineStr">
        <is>
          <t>Subsequent Event</t>
        </is>
      </c>
    </row>
    <row r="6">
      <c r="A6" s="3" t="inlineStr">
        <is>
          <t>Subsidiary, Sale of Stock [Line Items]</t>
        </is>
      </c>
    </row>
    <row r="7">
      <c r="A7" s="4" t="inlineStr">
        <is>
          <t>Reverse stock split ratio</t>
        </is>
      </c>
      <c r="C7" s="8" t="n">
        <v>0.06262040000000001</v>
      </c>
    </row>
    <row r="8">
      <c r="A8" s="4" t="inlineStr">
        <is>
          <t>Common stock, par value (in usd per share) | $ / shares</t>
        </is>
      </c>
      <c r="B8" s="9" t="n">
        <v>0.001</v>
      </c>
    </row>
    <row r="9">
      <c r="A9" s="4" t="inlineStr">
        <is>
          <t>Subsequent Event | IPO</t>
        </is>
      </c>
    </row>
    <row r="10">
      <c r="A10" s="3" t="inlineStr">
        <is>
          <t>Subsidiary, Sale of Stock [Line Items]</t>
        </is>
      </c>
    </row>
    <row r="11">
      <c r="A11" s="4" t="inlineStr">
        <is>
          <t>Sale of stock, number of shares issued (in shares) | shares</t>
        </is>
      </c>
      <c r="B11" s="5" t="n">
        <v>22222222</v>
      </c>
    </row>
    <row r="12">
      <c r="A12" s="4" t="inlineStr">
        <is>
          <t>Sale of stock, price (in usd per share) | $ / shares</t>
        </is>
      </c>
      <c r="B12" s="6" t="n">
        <v>19</v>
      </c>
    </row>
    <row r="13">
      <c r="A13" s="4" t="inlineStr">
        <is>
          <t>Sale of stock, consideration received</t>
        </is>
      </c>
      <c r="B13" s="6" t="n">
        <v>393500000</v>
      </c>
    </row>
    <row r="14">
      <c r="A14" s="4" t="inlineStr">
        <is>
          <t>Underwriting discounts and commissions</t>
        </is>
      </c>
      <c r="B14" s="5" t="n">
        <v>23200000</v>
      </c>
    </row>
    <row r="15">
      <c r="A15" s="4" t="inlineStr">
        <is>
          <t>Unpaid deferred offering costs</t>
        </is>
      </c>
      <c r="B15" s="6" t="n">
        <v>5500000</v>
      </c>
    </row>
    <row r="16">
      <c r="A16" s="4" t="inlineStr">
        <is>
          <t>Subsequent Event | Over-Allotment Option</t>
        </is>
      </c>
    </row>
    <row r="17">
      <c r="A17" s="3" t="inlineStr">
        <is>
          <t>Subsidiary, Sale of Stock [Line Items]</t>
        </is>
      </c>
    </row>
    <row r="18">
      <c r="A18" s="4" t="inlineStr">
        <is>
          <t>Sale of stock, number of shares issued (in shares) | shares</t>
        </is>
      </c>
      <c r="B18" s="5" t="n">
        <v>3333333</v>
      </c>
    </row>
    <row r="19">
      <c r="A19" s="4" t="inlineStr">
        <is>
          <t>Sale of stock, price (in usd per share) | $ / shares</t>
        </is>
      </c>
      <c r="B19" s="6"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software licenses, maintenance, and insurance</t>
        </is>
      </c>
      <c r="B3" s="6" t="n">
        <v>12882</v>
      </c>
      <c r="C3" s="6" t="n">
        <v>13105</v>
      </c>
    </row>
    <row r="4">
      <c r="A4" s="4" t="inlineStr">
        <is>
          <t>Other prepaid expenses and current assets</t>
        </is>
      </c>
      <c r="B4" s="5" t="n">
        <v>9110</v>
      </c>
      <c r="C4" s="5" t="n">
        <v>5116</v>
      </c>
    </row>
    <row r="5">
      <c r="A5" s="4" t="inlineStr">
        <is>
          <t>Total prepaid expenses and other current assets</t>
        </is>
      </c>
      <c r="B5" s="6" t="n">
        <v>21992</v>
      </c>
      <c r="C5" s="6" t="n">
        <v>18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Non-Current Assets - Summary of Other Non-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Contract implementation costs</t>
        </is>
      </c>
      <c r="B3" s="6" t="n">
        <v>17041</v>
      </c>
      <c r="C3" s="6" t="n">
        <v>15768</v>
      </c>
    </row>
    <row r="4">
      <c r="A4" s="4" t="inlineStr">
        <is>
          <t>Other non-current assets</t>
        </is>
      </c>
      <c r="B4" s="5" t="n">
        <v>1217</v>
      </c>
      <c r="C4" s="5" t="n">
        <v>1470</v>
      </c>
    </row>
    <row r="5">
      <c r="A5" s="4" t="inlineStr">
        <is>
          <t>Total other non-current assets</t>
        </is>
      </c>
      <c r="B5" s="6" t="n">
        <v>18258</v>
      </c>
      <c r="C5" s="6" t="n">
        <v>17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and Other Non-Current Assets - Narrative (Details) - USD ($) $ in Thousands</t>
        </is>
      </c>
      <c r="B1" s="2" t="inlineStr">
        <is>
          <t>9 Months Ended</t>
        </is>
      </c>
    </row>
    <row r="2">
      <c r="B2" s="2" t="inlineStr">
        <is>
          <t>Sep. 30, 2021</t>
        </is>
      </c>
      <c r="C2" s="2" t="inlineStr">
        <is>
          <t>Sep. 30, 2020</t>
        </is>
      </c>
    </row>
    <row r="3">
      <c r="A3" s="3" t="inlineStr">
        <is>
          <t>Deferred Costs, Capitalized, Prepaid, and Other Assets Disclosure [Abstract]</t>
        </is>
      </c>
    </row>
    <row r="4">
      <c r="A4" s="4" t="inlineStr">
        <is>
          <t>Amortization of debt issuance costs</t>
        </is>
      </c>
      <c r="B4" s="6" t="n">
        <v>3139</v>
      </c>
      <c r="C4" s="6" t="n">
        <v>3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 [Roll Forward]</t>
        </is>
      </c>
    </row>
    <row r="4">
      <c r="A4" s="4" t="inlineStr">
        <is>
          <t>Balance at December 31, 2020</t>
        </is>
      </c>
      <c r="B4" s="6" t="n">
        <v>820032</v>
      </c>
    </row>
    <row r="5">
      <c r="A5" s="4" t="inlineStr">
        <is>
          <t>Foreign currency translation</t>
        </is>
      </c>
      <c r="B5" s="5" t="n">
        <v>-1083</v>
      </c>
    </row>
    <row r="6">
      <c r="A6" s="4" t="inlineStr">
        <is>
          <t>Other</t>
        </is>
      </c>
      <c r="B6" s="5" t="n">
        <v>690</v>
      </c>
    </row>
    <row r="7">
      <c r="A7" s="4" t="inlineStr">
        <is>
          <t>Balance at September 30, 2021</t>
        </is>
      </c>
      <c r="B7" s="6" t="n">
        <v>8196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Offsetting Liabilities [Line Items]</t>
        </is>
      </c>
    </row>
    <row r="3">
      <c r="A3" s="4" t="inlineStr">
        <is>
          <t>Accrued data and direct labor costs</t>
        </is>
      </c>
      <c r="B3" s="6" t="n">
        <v>31966</v>
      </c>
      <c r="C3" s="6" t="n">
        <v>20064</v>
      </c>
    </row>
    <row r="4">
      <c r="A4" s="4" t="inlineStr">
        <is>
          <t>Litigation settlements</t>
        </is>
      </c>
      <c r="B4" s="5" t="n">
        <v>13424</v>
      </c>
      <c r="C4" s="5" t="n">
        <v>12916</v>
      </c>
    </row>
    <row r="5">
      <c r="A5" s="4" t="inlineStr">
        <is>
          <t>Other</t>
        </is>
      </c>
      <c r="B5" s="5" t="n">
        <v>31098</v>
      </c>
      <c r="C5" s="5" t="n">
        <v>23829</v>
      </c>
    </row>
    <row r="6">
      <c r="A6" s="4" t="inlineStr">
        <is>
          <t>Total accrued expenses and other current liabilities</t>
        </is>
      </c>
      <c r="B6" s="5" t="n">
        <v>76488</v>
      </c>
      <c r="C6" s="5" t="n">
        <v>56809</v>
      </c>
    </row>
    <row r="7">
      <c r="A7" s="4" t="inlineStr">
        <is>
          <t>Prior Restructurings</t>
        </is>
      </c>
    </row>
    <row r="8">
      <c r="A8" s="3" t="inlineStr">
        <is>
          <t>Offsetting Liabilities [Line Items]</t>
        </is>
      </c>
    </row>
    <row r="9">
      <c r="A9" s="4" t="inlineStr">
        <is>
          <t>Other</t>
        </is>
      </c>
      <c r="B9" s="5" t="n">
        <v>3900</v>
      </c>
      <c r="C9" s="5" t="n">
        <v>3900</v>
      </c>
    </row>
    <row r="10">
      <c r="A10" s="4" t="inlineStr">
        <is>
          <t>Former Investor</t>
        </is>
      </c>
    </row>
    <row r="11">
      <c r="A11" s="3" t="inlineStr">
        <is>
          <t>Offsetting Liabilities [Line Items]</t>
        </is>
      </c>
    </row>
    <row r="12">
      <c r="A12" s="4" t="inlineStr">
        <is>
          <t>Other</t>
        </is>
      </c>
      <c r="B12" s="6" t="n">
        <v>1100</v>
      </c>
      <c r="C12" s="6" t="n">
        <v>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Salaries and Payroll (Details) - USD ($) $ in Thousands</t>
        </is>
      </c>
      <c r="B1" s="2" t="inlineStr">
        <is>
          <t>Sep. 30, 2021</t>
        </is>
      </c>
      <c r="C1" s="2" t="inlineStr">
        <is>
          <t>Dec. 31, 2020</t>
        </is>
      </c>
    </row>
    <row r="2">
      <c r="A2" s="3" t="inlineStr">
        <is>
          <t>Payables and Accruals [Abstract]</t>
        </is>
      </c>
    </row>
    <row r="3">
      <c r="A3" s="4" t="inlineStr">
        <is>
          <t>Wages, benefits and taxes</t>
        </is>
      </c>
      <c r="B3" s="6" t="n">
        <v>17158</v>
      </c>
      <c r="C3" s="6" t="n">
        <v>14719</v>
      </c>
    </row>
    <row r="4">
      <c r="A4" s="4" t="inlineStr">
        <is>
          <t>Accrued bonus</t>
        </is>
      </c>
      <c r="B4" s="5" t="n">
        <v>12161</v>
      </c>
      <c r="C4" s="5" t="n">
        <v>8406</v>
      </c>
    </row>
    <row r="5">
      <c r="A5" s="4" t="inlineStr">
        <is>
          <t>Accrued salaries and payroll</t>
        </is>
      </c>
      <c r="B5" s="6" t="n">
        <v>29319</v>
      </c>
      <c r="C5" s="6" t="n">
        <v>23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1</t>
        </is>
      </c>
      <c r="C1" s="2" t="inlineStr">
        <is>
          <t>Dec. 31, 2020</t>
        </is>
      </c>
    </row>
    <row r="2">
      <c r="A2" s="3" t="inlineStr">
        <is>
          <t>Debt Instrument [Line Items]</t>
        </is>
      </c>
    </row>
    <row r="3">
      <c r="A3" s="4" t="inlineStr">
        <is>
          <t>Total debt</t>
        </is>
      </c>
      <c r="B3" s="6" t="n">
        <v>1034951</v>
      </c>
      <c r="C3" s="6" t="n">
        <v>1041213</v>
      </c>
    </row>
    <row r="4">
      <c r="A4" s="4" t="inlineStr">
        <is>
          <t>Less: Original issue discount</t>
        </is>
      </c>
      <c r="B4" s="5" t="n">
        <v>-3892</v>
      </c>
      <c r="C4" s="5" t="n">
        <v>-4499</v>
      </c>
    </row>
    <row r="5">
      <c r="A5" s="4" t="inlineStr">
        <is>
          <t>Less: Unamortized debt issuance costs</t>
        </is>
      </c>
      <c r="B5" s="5" t="n">
        <v>-12773</v>
      </c>
      <c r="C5" s="5" t="n">
        <v>-14967</v>
      </c>
    </row>
    <row r="6">
      <c r="A6" s="4" t="inlineStr">
        <is>
          <t>Less: Current portion of long-term debt</t>
        </is>
      </c>
      <c r="B6" s="5" t="n">
        <v>-8350</v>
      </c>
      <c r="C6" s="5" t="n">
        <v>-8350</v>
      </c>
    </row>
    <row r="7">
      <c r="A7" s="4" t="inlineStr">
        <is>
          <t>Long-term debt, less current portion</t>
        </is>
      </c>
      <c r="B7" s="5" t="n">
        <v>1009936</v>
      </c>
      <c r="C7" s="5" t="n">
        <v>1013397</v>
      </c>
    </row>
    <row r="8">
      <c r="A8" s="4" t="inlineStr">
        <is>
          <t>First Lien Term Loan Facility | Line of Credit</t>
        </is>
      </c>
    </row>
    <row r="9">
      <c r="A9" s="3" t="inlineStr">
        <is>
          <t>Debt Instrument [Line Items]</t>
        </is>
      </c>
    </row>
    <row r="10">
      <c r="A10" s="4" t="inlineStr">
        <is>
          <t>Long-term debt, gross</t>
        </is>
      </c>
      <c r="B10" s="5" t="n">
        <v>809951</v>
      </c>
      <c r="C10" s="5" t="n">
        <v>816213</v>
      </c>
    </row>
    <row r="11">
      <c r="A11" s="4" t="inlineStr">
        <is>
          <t>Second Lien Term Loan Facility | Line of Credit</t>
        </is>
      </c>
    </row>
    <row r="12">
      <c r="A12" s="3" t="inlineStr">
        <is>
          <t>Debt Instrument [Line Items]</t>
        </is>
      </c>
    </row>
    <row r="13">
      <c r="A13" s="4" t="inlineStr">
        <is>
          <t>Long-term debt, gross</t>
        </is>
      </c>
      <c r="B13" s="5" t="n">
        <v>215000</v>
      </c>
      <c r="C13" s="5" t="n">
        <v>215000</v>
      </c>
    </row>
    <row r="14">
      <c r="A14" s="4" t="inlineStr">
        <is>
          <t>Revolving Credit Facility | Line of Credit</t>
        </is>
      </c>
    </row>
    <row r="15">
      <c r="A15" s="3" t="inlineStr">
        <is>
          <t>Debt Instrument [Line Items]</t>
        </is>
      </c>
    </row>
    <row r="16">
      <c r="A16" s="4" t="inlineStr">
        <is>
          <t>Long-term debt, gross</t>
        </is>
      </c>
      <c r="B16" s="6" t="n">
        <v>10000</v>
      </c>
      <c r="C16" s="6" t="n">
        <v>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Debt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l. 12, 2018</t>
        </is>
      </c>
    </row>
    <row r="3">
      <c r="A3" s="3" t="inlineStr">
        <is>
          <t>Debt Instrument [Line Items]</t>
        </is>
      </c>
    </row>
    <row r="4">
      <c r="A4" s="4" t="inlineStr">
        <is>
          <t>Amortization of debt issuance costs</t>
        </is>
      </c>
      <c r="D4" s="6" t="n">
        <v>3139000</v>
      </c>
      <c r="E4" s="6" t="n">
        <v>3012000</v>
      </c>
    </row>
    <row r="5">
      <c r="A5" s="4" t="inlineStr">
        <is>
          <t>Weighted average interest rate</t>
        </is>
      </c>
      <c r="B5" s="4" t="inlineStr">
        <is>
          <t>4.57%</t>
        </is>
      </c>
      <c r="D5" s="4" t="inlineStr">
        <is>
          <t>4.57%</t>
        </is>
      </c>
      <c r="F5" s="4" t="inlineStr">
        <is>
          <t>5.06%</t>
        </is>
      </c>
    </row>
    <row r="6">
      <c r="A6" s="4" t="inlineStr">
        <is>
          <t>Line of Credit | LIBOR</t>
        </is>
      </c>
    </row>
    <row r="7">
      <c r="A7" s="3" t="inlineStr">
        <is>
          <t>Debt Instrument [Line Items]</t>
        </is>
      </c>
    </row>
    <row r="8">
      <c r="A8" s="4" t="inlineStr">
        <is>
          <t>Basis spread on variable rate</t>
        </is>
      </c>
      <c r="D8" s="4" t="inlineStr">
        <is>
          <t>1.00%</t>
        </is>
      </c>
    </row>
    <row r="9">
      <c r="A9" s="4" t="inlineStr">
        <is>
          <t>Line of Credit | First Lien Term Loan Facility</t>
        </is>
      </c>
    </row>
    <row r="10">
      <c r="A10" s="3" t="inlineStr">
        <is>
          <t>Debt Instrument [Line Items]</t>
        </is>
      </c>
    </row>
    <row r="11">
      <c r="A11" s="4" t="inlineStr">
        <is>
          <t>Principal amount</t>
        </is>
      </c>
      <c r="G11" s="6" t="n">
        <v>835000000</v>
      </c>
    </row>
    <row r="12">
      <c r="A12" s="4" t="inlineStr">
        <is>
          <t>Debt instrument, floor</t>
        </is>
      </c>
      <c r="D12" s="4" t="inlineStr">
        <is>
          <t>0.00%</t>
        </is>
      </c>
    </row>
    <row r="13">
      <c r="A13" s="4" t="inlineStr">
        <is>
          <t>Periodic payment percentage of principal</t>
        </is>
      </c>
      <c r="D13" s="4" t="inlineStr">
        <is>
          <t>0.25%</t>
        </is>
      </c>
    </row>
    <row r="14">
      <c r="A14" s="4" t="inlineStr">
        <is>
          <t>Periodic payment, amount</t>
        </is>
      </c>
      <c r="D14" s="6" t="n">
        <v>2100000</v>
      </c>
    </row>
    <row r="15">
      <c r="A15" s="4" t="inlineStr">
        <is>
          <t>Amortization of debt issuance costs and discounts</t>
        </is>
      </c>
      <c r="B15" s="6" t="n">
        <v>200000</v>
      </c>
      <c r="C15" s="6" t="n">
        <v>200000</v>
      </c>
      <c r="D15" s="6" t="n">
        <v>600000</v>
      </c>
      <c r="E15" s="5" t="n">
        <v>600000</v>
      </c>
    </row>
    <row r="16">
      <c r="A16" s="4" t="inlineStr">
        <is>
          <t>Line of Credit | First Lien Term Loan Facility | LIBOR</t>
        </is>
      </c>
    </row>
    <row r="17">
      <c r="A17" s="3" t="inlineStr">
        <is>
          <t>Debt Instrument [Line Items]</t>
        </is>
      </c>
    </row>
    <row r="18">
      <c r="A18" s="4" t="inlineStr">
        <is>
          <t>Basis spread on variable rate</t>
        </is>
      </c>
      <c r="D18" s="4" t="inlineStr">
        <is>
          <t>3.75%</t>
        </is>
      </c>
    </row>
    <row r="19">
      <c r="A19" s="4" t="inlineStr">
        <is>
          <t>Line of Credit | First Lien Term Loan Facility | Federal Funds</t>
        </is>
      </c>
    </row>
    <row r="20">
      <c r="A20" s="3" t="inlineStr">
        <is>
          <t>Debt Instrument [Line Items]</t>
        </is>
      </c>
    </row>
    <row r="21">
      <c r="A21" s="4" t="inlineStr">
        <is>
          <t>Basis spread on variable rate</t>
        </is>
      </c>
      <c r="D21" s="4" t="inlineStr">
        <is>
          <t>0.50%</t>
        </is>
      </c>
    </row>
    <row r="22">
      <c r="A22" s="4" t="inlineStr">
        <is>
          <t>Line of Credit | First Lien Term Loan Facility | ABR</t>
        </is>
      </c>
    </row>
    <row r="23">
      <c r="A23" s="3" t="inlineStr">
        <is>
          <t>Debt Instrument [Line Items]</t>
        </is>
      </c>
    </row>
    <row r="24">
      <c r="A24" s="4" t="inlineStr">
        <is>
          <t>Basis spread on variable rate</t>
        </is>
      </c>
      <c r="D24" s="4" t="inlineStr">
        <is>
          <t>2.75%</t>
        </is>
      </c>
    </row>
    <row r="25">
      <c r="A25" s="4" t="inlineStr">
        <is>
          <t>Line of Credit | Revolving Credit Facility</t>
        </is>
      </c>
    </row>
    <row r="26">
      <c r="A26" s="3" t="inlineStr">
        <is>
          <t>Debt Instrument [Line Items]</t>
        </is>
      </c>
    </row>
    <row r="27">
      <c r="A27" s="4" t="inlineStr">
        <is>
          <t>Maximum borrowing capacity</t>
        </is>
      </c>
      <c r="G27" s="5" t="n">
        <v>100000000</v>
      </c>
    </row>
    <row r="28">
      <c r="A28" s="4" t="inlineStr">
        <is>
          <t>Available borrowing</t>
        </is>
      </c>
      <c r="B28" s="6" t="n">
        <v>88200000</v>
      </c>
      <c r="D28" s="6" t="n">
        <v>88200000</v>
      </c>
    </row>
    <row r="29">
      <c r="A29" s="4" t="inlineStr">
        <is>
          <t>Debt instrument leverage ratio percent</t>
        </is>
      </c>
      <c r="B29" s="4" t="inlineStr">
        <is>
          <t>35.00%</t>
        </is>
      </c>
      <c r="D29" s="4" t="inlineStr">
        <is>
          <t>35.00%</t>
        </is>
      </c>
      <c r="F29" s="4" t="inlineStr">
        <is>
          <t>35.00%</t>
        </is>
      </c>
    </row>
    <row r="30">
      <c r="A30" s="4" t="inlineStr">
        <is>
          <t>Amortization of debt issuance costs</t>
        </is>
      </c>
      <c r="B30" s="6" t="n">
        <v>100000</v>
      </c>
      <c r="C30" s="5" t="n">
        <v>100000</v>
      </c>
      <c r="D30" s="6" t="n">
        <v>300000</v>
      </c>
      <c r="E30" s="5" t="n">
        <v>300000</v>
      </c>
    </row>
    <row r="31">
      <c r="A31" s="4" t="inlineStr">
        <is>
          <t>Unused capacity, commitment fee percentage</t>
        </is>
      </c>
      <c r="D31" s="4" t="inlineStr">
        <is>
          <t>0.50%</t>
        </is>
      </c>
      <c r="F31" s="4" t="inlineStr">
        <is>
          <t>0.50%</t>
        </is>
      </c>
    </row>
    <row r="32">
      <c r="A32" s="4" t="inlineStr">
        <is>
          <t>Line of Credit | Revolving Credit Facility | LIBOR</t>
        </is>
      </c>
    </row>
    <row r="33">
      <c r="A33" s="3" t="inlineStr">
        <is>
          <t>Debt Instrument [Line Items]</t>
        </is>
      </c>
    </row>
    <row r="34">
      <c r="A34" s="4" t="inlineStr">
        <is>
          <t>Basis spread on variable rate</t>
        </is>
      </c>
      <c r="D34" s="4" t="inlineStr">
        <is>
          <t>3.00%</t>
        </is>
      </c>
    </row>
    <row r="35">
      <c r="A35" s="4" t="inlineStr">
        <is>
          <t>Margin for borrowing</t>
        </is>
      </c>
      <c r="B35" s="4" t="inlineStr">
        <is>
          <t>3.00%</t>
        </is>
      </c>
      <c r="D35" s="4" t="inlineStr">
        <is>
          <t>3.00%</t>
        </is>
      </c>
    </row>
    <row r="36">
      <c r="A36" s="4" t="inlineStr">
        <is>
          <t>Line of Credit | Revolving Credit Facility | ABR</t>
        </is>
      </c>
    </row>
    <row r="37">
      <c r="A37" s="3" t="inlineStr">
        <is>
          <t>Debt Instrument [Line Items]</t>
        </is>
      </c>
    </row>
    <row r="38">
      <c r="A38" s="4" t="inlineStr">
        <is>
          <t>Margin for borrowing</t>
        </is>
      </c>
      <c r="B38" s="4" t="inlineStr">
        <is>
          <t>2.00%</t>
        </is>
      </c>
      <c r="D38" s="4" t="inlineStr">
        <is>
          <t>2.00%</t>
        </is>
      </c>
    </row>
    <row r="39">
      <c r="A39" s="4" t="inlineStr">
        <is>
          <t>Line of Credit | Second Lien Term Loan Facility</t>
        </is>
      </c>
    </row>
    <row r="40">
      <c r="A40" s="3" t="inlineStr">
        <is>
          <t>Debt Instrument [Line Items]</t>
        </is>
      </c>
    </row>
    <row r="41">
      <c r="A41" s="4" t="inlineStr">
        <is>
          <t>Principal amount</t>
        </is>
      </c>
      <c r="G41" s="5" t="n">
        <v>215000000</v>
      </c>
    </row>
    <row r="42">
      <c r="A42" s="4" t="inlineStr">
        <is>
          <t>Debt instrument, floor</t>
        </is>
      </c>
      <c r="D42" s="4" t="inlineStr">
        <is>
          <t>0.00%</t>
        </is>
      </c>
    </row>
    <row r="43">
      <c r="A43" s="4" t="inlineStr">
        <is>
          <t>Amortization of debt issuance costs and discounts</t>
        </is>
      </c>
      <c r="B43" s="6" t="n">
        <v>700000</v>
      </c>
      <c r="C43" s="6" t="n">
        <v>700000</v>
      </c>
      <c r="D43" s="6" t="n">
        <v>2200000</v>
      </c>
      <c r="E43" s="6" t="n">
        <v>2100000</v>
      </c>
    </row>
    <row r="44">
      <c r="A44" s="4" t="inlineStr">
        <is>
          <t>Line of Credit | Second Lien Term Loan Facility | LIBOR</t>
        </is>
      </c>
    </row>
    <row r="45">
      <c r="A45" s="3" t="inlineStr">
        <is>
          <t>Debt Instrument [Line Items]</t>
        </is>
      </c>
    </row>
    <row r="46">
      <c r="A46" s="4" t="inlineStr">
        <is>
          <t>Basis spread on variable rate</t>
        </is>
      </c>
      <c r="D46" s="4" t="inlineStr">
        <is>
          <t>7.25%</t>
        </is>
      </c>
      <c r="F46" s="4" t="inlineStr">
        <is>
          <t>7.25%</t>
        </is>
      </c>
    </row>
    <row r="47">
      <c r="A47" s="4" t="inlineStr">
        <is>
          <t>Margin for borrowing</t>
        </is>
      </c>
      <c r="B47" s="4" t="inlineStr">
        <is>
          <t>7.25%</t>
        </is>
      </c>
      <c r="D47" s="4" t="inlineStr">
        <is>
          <t>7.25%</t>
        </is>
      </c>
    </row>
    <row r="48">
      <c r="A48" s="4" t="inlineStr">
        <is>
          <t>Line of Credit | Second Lien Term Loan Facility | ABR</t>
        </is>
      </c>
    </row>
    <row r="49">
      <c r="A49" s="3" t="inlineStr">
        <is>
          <t>Debt Instrument [Line Items]</t>
        </is>
      </c>
    </row>
    <row r="50">
      <c r="A50" s="4" t="inlineStr">
        <is>
          <t>Margin for borrowing</t>
        </is>
      </c>
      <c r="B50" s="4" t="inlineStr">
        <is>
          <t>6.25%</t>
        </is>
      </c>
      <c r="D50" s="4" t="inlineStr">
        <is>
          <t>6.25%</t>
        </is>
      </c>
    </row>
    <row r="51">
      <c r="A51" s="4" t="inlineStr">
        <is>
          <t>Line of Credit | Letter of Credit</t>
        </is>
      </c>
    </row>
    <row r="52">
      <c r="A52" s="3" t="inlineStr">
        <is>
          <t>Debt Instrument [Line Items]</t>
        </is>
      </c>
    </row>
    <row r="53">
      <c r="A53" s="4" t="inlineStr">
        <is>
          <t>Maximum borrowing capacity</t>
        </is>
      </c>
      <c r="G53" s="6" t="n">
        <v>40000000</v>
      </c>
    </row>
    <row r="54">
      <c r="A54" s="4" t="inlineStr">
        <is>
          <t>Letters of credit outstanding</t>
        </is>
      </c>
      <c r="B54" s="6" t="n">
        <v>1800000</v>
      </c>
      <c r="D54" s="6" t="n">
        <v>1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Other Comprehensive Income [Abstract]</t>
        </is>
      </c>
    </row>
    <row r="4">
      <c r="A4" s="4" t="inlineStr">
        <is>
          <t>Net income (loss)</t>
        </is>
      </c>
      <c r="C4" s="6" t="n">
        <v>7281</v>
      </c>
      <c r="D4" s="6" t="n">
        <v>-27042</v>
      </c>
      <c r="E4" s="6" t="n">
        <v>-8337</v>
      </c>
      <c r="F4" s="6" t="n">
        <v>-72936</v>
      </c>
    </row>
    <row r="5">
      <c r="A5" s="3" t="inlineStr">
        <is>
          <t>Other comprehensive income (loss), net of tax</t>
        </is>
      </c>
    </row>
    <row r="6">
      <c r="A6" s="4" t="inlineStr">
        <is>
          <t>Unrealized gain (loss) on interest rate swaps</t>
        </is>
      </c>
      <c r="C6" s="5" t="n">
        <v>-991</v>
      </c>
      <c r="D6" s="5" t="n">
        <v>-1426</v>
      </c>
      <c r="E6" s="5" t="n">
        <v>973</v>
      </c>
      <c r="F6" s="5" t="n">
        <v>-35137</v>
      </c>
    </row>
    <row r="7">
      <c r="A7" s="4" t="inlineStr">
        <is>
          <t>Reclassification adjustment included in earnings</t>
        </is>
      </c>
      <c r="B7" s="4" t="inlineStr">
        <is>
          <t>[1]</t>
        </is>
      </c>
      <c r="C7" s="5" t="n">
        <v>5018</v>
      </c>
      <c r="D7" s="5" t="n">
        <v>4854</v>
      </c>
      <c r="E7" s="5" t="n">
        <v>14733</v>
      </c>
      <c r="F7" s="5" t="n">
        <v>11136</v>
      </c>
    </row>
    <row r="8">
      <c r="A8" s="4" t="inlineStr">
        <is>
          <t>Total unrealized gain (loss)</t>
        </is>
      </c>
      <c r="C8" s="5" t="n">
        <v>4027</v>
      </c>
      <c r="D8" s="5" t="n">
        <v>3428</v>
      </c>
      <c r="E8" s="5" t="n">
        <v>15706</v>
      </c>
      <c r="F8" s="5" t="n">
        <v>-24001</v>
      </c>
    </row>
    <row r="9">
      <c r="A9" s="4" t="inlineStr">
        <is>
          <t>Currency translation adjustment, net of taxes of $16 and $0 for the three months ended September 30, 2021 and 2020, respectively, and $1 and $0 for the nine months ended September 30, 2021 and 2020, respectively.</t>
        </is>
      </c>
      <c r="C9" s="5" t="n">
        <v>-3595</v>
      </c>
      <c r="D9" s="5" t="n">
        <v>4616</v>
      </c>
      <c r="E9" s="5" t="n">
        <v>-2333</v>
      </c>
      <c r="F9" s="5" t="n">
        <v>-2011</v>
      </c>
    </row>
    <row r="10">
      <c r="A10" s="4" t="inlineStr">
        <is>
          <t>Other comprehensive income (loss)</t>
        </is>
      </c>
      <c r="C10" s="5" t="n">
        <v>432</v>
      </c>
      <c r="D10" s="5" t="n">
        <v>8044</v>
      </c>
      <c r="E10" s="5" t="n">
        <v>13373</v>
      </c>
      <c r="F10" s="5" t="n">
        <v>-26012</v>
      </c>
    </row>
    <row r="11">
      <c r="A11" s="4" t="inlineStr">
        <is>
          <t>Comprehensive income (loss)</t>
        </is>
      </c>
      <c r="C11" s="6" t="n">
        <v>7713</v>
      </c>
      <c r="D11" s="6" t="n">
        <v>-18998</v>
      </c>
      <c r="E11" s="6" t="n">
        <v>5036</v>
      </c>
      <c r="F11" s="6" t="n">
        <v>-98948</v>
      </c>
    </row>
    <row r="12"/>
    <row r="13">
      <c r="A13" s="4" t="inlineStr">
        <is>
          <t>[1]</t>
        </is>
      </c>
      <c r="B13" s="4" t="inlineStr">
        <is>
          <t>Represents the reclassification of the effective portion of the gain on the Company's interest rate swaps into interest expense.</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4" t="inlineStr">
        <is>
          <t>Carrying Value</t>
        </is>
      </c>
    </row>
    <row r="3">
      <c r="A3" s="3" t="inlineStr">
        <is>
          <t>Fair Value, Assets and Liabilities Measured on Recurring and Nonrecurring Basis [Line Items]</t>
        </is>
      </c>
    </row>
    <row r="4">
      <c r="A4" s="4" t="inlineStr">
        <is>
          <t>Debt instruments</t>
        </is>
      </c>
      <c r="B4" s="6" t="n">
        <v>1031057</v>
      </c>
      <c r="C4" s="6" t="n">
        <v>1036714</v>
      </c>
    </row>
    <row r="5">
      <c r="A5" s="4" t="inlineStr">
        <is>
          <t>Carrying Value | Line of Credit | First Lien Term Loan Facility</t>
        </is>
      </c>
    </row>
    <row r="6">
      <c r="A6" s="3" t="inlineStr">
        <is>
          <t>Fair Value, Assets and Liabilities Measured on Recurring and Nonrecurring Basis [Line Items]</t>
        </is>
      </c>
    </row>
    <row r="7">
      <c r="A7" s="4" t="inlineStr">
        <is>
          <t>Debt instruments</t>
        </is>
      </c>
      <c r="B7" s="5" t="n">
        <v>807529</v>
      </c>
      <c r="C7" s="5" t="n">
        <v>813361</v>
      </c>
    </row>
    <row r="8">
      <c r="A8" s="4" t="inlineStr">
        <is>
          <t>Carrying Value | Line of Credit | Second Lien Term Loan Facility</t>
        </is>
      </c>
    </row>
    <row r="9">
      <c r="A9" s="3" t="inlineStr">
        <is>
          <t>Fair Value, Assets and Liabilities Measured on Recurring and Nonrecurring Basis [Line Items]</t>
        </is>
      </c>
    </row>
    <row r="10">
      <c r="A10" s="4" t="inlineStr">
        <is>
          <t>Debt instruments</t>
        </is>
      </c>
      <c r="B10" s="5" t="n">
        <v>213528</v>
      </c>
      <c r="C10" s="5" t="n">
        <v>213353</v>
      </c>
    </row>
    <row r="11">
      <c r="A11" s="4" t="inlineStr">
        <is>
          <t>Carrying Value | Line of Credit | Revolving Credit Facility</t>
        </is>
      </c>
    </row>
    <row r="12">
      <c r="A12" s="3" t="inlineStr">
        <is>
          <t>Fair Value, Assets and Liabilities Measured on Recurring and Nonrecurring Basis [Line Items]</t>
        </is>
      </c>
    </row>
    <row r="13">
      <c r="A13" s="4" t="inlineStr">
        <is>
          <t>Debt instruments</t>
        </is>
      </c>
      <c r="B13" s="5" t="n">
        <v>10000</v>
      </c>
      <c r="C13" s="5" t="n">
        <v>10000</v>
      </c>
    </row>
    <row r="14">
      <c r="A14" s="4" t="inlineStr">
        <is>
          <t>Fair Value</t>
        </is>
      </c>
    </row>
    <row r="15">
      <c r="A15" s="3" t="inlineStr">
        <is>
          <t>Fair Value, Assets and Liabilities Measured on Recurring and Nonrecurring Basis [Line Items]</t>
        </is>
      </c>
    </row>
    <row r="16">
      <c r="A16" s="4" t="inlineStr">
        <is>
          <t>Debt instruments</t>
        </is>
      </c>
      <c r="B16" s="5" t="n">
        <v>1013425</v>
      </c>
      <c r="C16" s="5" t="n">
        <v>954908</v>
      </c>
    </row>
    <row r="17">
      <c r="A17" s="4" t="inlineStr">
        <is>
          <t>Fair Value | Line of Credit | First Lien Term Loan Facility</t>
        </is>
      </c>
    </row>
    <row r="18">
      <c r="A18" s="3" t="inlineStr">
        <is>
          <t>Fair Value, Assets and Liabilities Measured on Recurring and Nonrecurring Basis [Line Items]</t>
        </is>
      </c>
    </row>
    <row r="19">
      <c r="A19" s="4" t="inlineStr">
        <is>
          <t>Debt instruments</t>
        </is>
      </c>
      <c r="B19" s="5" t="n">
        <v>800972</v>
      </c>
      <c r="C19" s="5" t="n">
        <v>784894</v>
      </c>
    </row>
    <row r="20">
      <c r="A20" s="4" t="inlineStr">
        <is>
          <t>Fair Value | Line of Credit | Second Lien Term Loan Facility</t>
        </is>
      </c>
    </row>
    <row r="21">
      <c r="A21" s="3" t="inlineStr">
        <is>
          <t>Fair Value, Assets and Liabilities Measured on Recurring and Nonrecurring Basis [Line Items]</t>
        </is>
      </c>
    </row>
    <row r="22">
      <c r="A22" s="4" t="inlineStr">
        <is>
          <t>Debt instruments</t>
        </is>
      </c>
      <c r="B22" s="5" t="n">
        <v>202453</v>
      </c>
      <c r="C22" s="5" t="n">
        <v>160014</v>
      </c>
    </row>
    <row r="23">
      <c r="A23" s="4" t="inlineStr">
        <is>
          <t>Fair Value | Line of Credit | Revolving Credit Facility</t>
        </is>
      </c>
    </row>
    <row r="24">
      <c r="A24" s="3" t="inlineStr">
        <is>
          <t>Fair Value, Assets and Liabilities Measured on Recurring and Nonrecurring Basis [Line Items]</t>
        </is>
      </c>
    </row>
    <row r="25">
      <c r="A25" s="4" t="inlineStr">
        <is>
          <t>Debt instruments</t>
        </is>
      </c>
      <c r="B25" s="6" t="n">
        <v>10000</v>
      </c>
      <c r="C25" s="6" t="n">
        <v>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erivative Instruments - Narrative (Details)</t>
        </is>
      </c>
      <c r="B1" s="2" t="inlineStr">
        <is>
          <t>Sep. 26, 2019USD ($)</t>
        </is>
      </c>
    </row>
    <row r="2">
      <c r="A2" s="4" t="inlineStr">
        <is>
          <t>Interest Rate Swap</t>
        </is>
      </c>
    </row>
    <row r="3">
      <c r="A3" s="3" t="inlineStr">
        <is>
          <t>Derivative [Line Items]</t>
        </is>
      </c>
    </row>
    <row r="4">
      <c r="A4" s="4" t="inlineStr">
        <is>
          <t>Notional amount</t>
        </is>
      </c>
      <c r="B4" s="6" t="n">
        <v>7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 Summary of Interest Expense Reclassification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Line Items]</t>
        </is>
      </c>
    </row>
    <row r="4">
      <c r="A4" s="4" t="inlineStr">
        <is>
          <t>Interest expense reclassified into earnings</t>
        </is>
      </c>
      <c r="B4" s="4" t="inlineStr">
        <is>
          <t>[1]</t>
        </is>
      </c>
      <c r="C4" s="6" t="n">
        <v>-5018</v>
      </c>
      <c r="D4" s="6" t="n">
        <v>-4854</v>
      </c>
      <c r="E4" s="6" t="n">
        <v>-14733</v>
      </c>
      <c r="F4" s="6" t="n">
        <v>-11136</v>
      </c>
    </row>
    <row r="5">
      <c r="A5" s="4" t="inlineStr">
        <is>
          <t>Interest Rate Swap | Interest Expense</t>
        </is>
      </c>
    </row>
    <row r="6">
      <c r="A6" s="3" t="inlineStr">
        <is>
          <t>Derivative [Line Items]</t>
        </is>
      </c>
    </row>
    <row r="7">
      <c r="A7" s="4" t="inlineStr">
        <is>
          <t>Interest expense reclassified into earnings</t>
        </is>
      </c>
      <c r="C7" s="6" t="n">
        <v>5018</v>
      </c>
      <c r="D7" s="6" t="n">
        <v>4854</v>
      </c>
      <c r="E7" s="6" t="n">
        <v>14733</v>
      </c>
      <c r="F7" s="6" t="n">
        <v>11136</v>
      </c>
    </row>
    <row r="8"/>
    <row r="9">
      <c r="A9" s="4" t="inlineStr">
        <is>
          <t>[1]</t>
        </is>
      </c>
      <c r="B9" s="4" t="inlineStr">
        <is>
          <t>Represents the reclassification of the effective portion of the gain on the Company's interest rate swaps into interest expense.</t>
        </is>
      </c>
    </row>
  </sheetData>
  <mergeCells count="5">
    <mergeCell ref="A1:B2"/>
    <mergeCell ref="C1:D1"/>
    <mergeCell ref="E1:F1"/>
    <mergeCell ref="A8:E8"/>
    <mergeCell ref="B9:E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Liabilities at Fair Value (Details) - USD ($) $ in Thousands</t>
        </is>
      </c>
      <c r="B1" s="2" t="inlineStr">
        <is>
          <t>Sep. 30, 2021</t>
        </is>
      </c>
      <c r="C1" s="2" t="inlineStr">
        <is>
          <t>Dec. 31, 2020</t>
        </is>
      </c>
    </row>
    <row r="2">
      <c r="A2" s="3" t="inlineStr">
        <is>
          <t>Derivative [Line Items]</t>
        </is>
      </c>
    </row>
    <row r="3">
      <c r="A3" s="4" t="inlineStr">
        <is>
          <t>Derivative instruments, current</t>
        </is>
      </c>
      <c r="B3" s="6" t="n">
        <v>18772</v>
      </c>
      <c r="C3" s="6" t="n">
        <v>18258</v>
      </c>
    </row>
    <row r="4">
      <c r="A4" s="4" t="inlineStr">
        <is>
          <t>Derivative instruments, long-term</t>
        </is>
      </c>
      <c r="B4" s="5" t="n">
        <v>19097</v>
      </c>
      <c r="C4" s="5" t="n">
        <v>35317</v>
      </c>
    </row>
    <row r="5">
      <c r="A5" s="4" t="inlineStr">
        <is>
          <t>Total liabilities measured at fair value</t>
        </is>
      </c>
      <c r="B5" s="5" t="n">
        <v>37869</v>
      </c>
      <c r="C5" s="5" t="n">
        <v>53575</v>
      </c>
    </row>
    <row r="6">
      <c r="A6" s="4" t="inlineStr">
        <is>
          <t>Markets for Identical Assets (Level 1)</t>
        </is>
      </c>
    </row>
    <row r="7">
      <c r="A7" s="3" t="inlineStr">
        <is>
          <t>Derivative [Line Items]</t>
        </is>
      </c>
    </row>
    <row r="8">
      <c r="A8" s="4" t="inlineStr">
        <is>
          <t>Derivative instruments, current</t>
        </is>
      </c>
      <c r="B8" s="5" t="n">
        <v>0</v>
      </c>
      <c r="C8" s="5" t="n">
        <v>0</v>
      </c>
    </row>
    <row r="9">
      <c r="A9" s="4" t="inlineStr">
        <is>
          <t>Derivative instruments, long-term</t>
        </is>
      </c>
      <c r="B9" s="5" t="n">
        <v>0</v>
      </c>
      <c r="C9" s="5" t="n">
        <v>0</v>
      </c>
    </row>
    <row r="10">
      <c r="A10" s="4" t="inlineStr">
        <is>
          <t>Total liabilities measured at fair value</t>
        </is>
      </c>
      <c r="B10" s="5" t="n">
        <v>0</v>
      </c>
      <c r="C10" s="5" t="n">
        <v>0</v>
      </c>
    </row>
    <row r="11">
      <c r="A11" s="4" t="inlineStr">
        <is>
          <t>Observable Inputs (Level 2)</t>
        </is>
      </c>
    </row>
    <row r="12">
      <c r="A12" s="3" t="inlineStr">
        <is>
          <t>Derivative [Line Items]</t>
        </is>
      </c>
    </row>
    <row r="13">
      <c r="A13" s="4" t="inlineStr">
        <is>
          <t>Derivative instruments, current</t>
        </is>
      </c>
      <c r="B13" s="5" t="n">
        <v>18772</v>
      </c>
      <c r="C13" s="5" t="n">
        <v>18258</v>
      </c>
    </row>
    <row r="14">
      <c r="A14" s="4" t="inlineStr">
        <is>
          <t>Derivative instruments, long-term</t>
        </is>
      </c>
      <c r="B14" s="5" t="n">
        <v>19097</v>
      </c>
      <c r="C14" s="5" t="n">
        <v>35317</v>
      </c>
    </row>
    <row r="15">
      <c r="A15" s="4" t="inlineStr">
        <is>
          <t>Total liabilities measured at fair value</t>
        </is>
      </c>
      <c r="B15" s="5" t="n">
        <v>37869</v>
      </c>
      <c r="C15" s="5" t="n">
        <v>53575</v>
      </c>
    </row>
    <row r="16">
      <c r="A16" s="4" t="inlineStr">
        <is>
          <t>Unobservable Inputs (Level 3)</t>
        </is>
      </c>
    </row>
    <row r="17">
      <c r="A17" s="3" t="inlineStr">
        <is>
          <t>Derivative [Line Items]</t>
        </is>
      </c>
    </row>
    <row r="18">
      <c r="A18" s="4" t="inlineStr">
        <is>
          <t>Derivative instruments, current</t>
        </is>
      </c>
      <c r="B18" s="5" t="n">
        <v>0</v>
      </c>
      <c r="C18" s="5" t="n">
        <v>0</v>
      </c>
    </row>
    <row r="19">
      <c r="A19" s="4" t="inlineStr">
        <is>
          <t>Derivative instruments, long-term</t>
        </is>
      </c>
      <c r="B19" s="5" t="n">
        <v>0</v>
      </c>
      <c r="C19" s="5" t="n">
        <v>0</v>
      </c>
    </row>
    <row r="20">
      <c r="A20" s="4" t="inlineStr">
        <is>
          <t>Total liabilities measured at fair value</t>
        </is>
      </c>
      <c r="B20" s="6" t="n">
        <v>0</v>
      </c>
      <c r="C2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Income (Loss) (Details) $ in Thousands</t>
        </is>
      </c>
      <c r="B1" s="2" t="inlineStr">
        <is>
          <t>9 Months Ended</t>
        </is>
      </c>
    </row>
    <row r="2">
      <c r="B2" s="2" t="inlineStr">
        <is>
          <t>Sep. 30, 2021USD ($)</t>
        </is>
      </c>
    </row>
    <row r="3">
      <c r="A3" s="3" t="inlineStr">
        <is>
          <t>Accumulated Other Comprehensive Income (Loss) [Line Items]</t>
        </is>
      </c>
    </row>
    <row r="4">
      <c r="A4" s="4" t="inlineStr">
        <is>
          <t>Beginning balance</t>
        </is>
      </c>
      <c r="B4" s="6" t="n">
        <v>256887</v>
      </c>
    </row>
    <row r="5">
      <c r="A5" s="4" t="inlineStr">
        <is>
          <t>Other comprehensive income (loss)</t>
        </is>
      </c>
      <c r="B5" s="5" t="n">
        <v>13373</v>
      </c>
    </row>
    <row r="6">
      <c r="A6" s="4" t="inlineStr">
        <is>
          <t>Ending balance</t>
        </is>
      </c>
      <c r="B6" s="5" t="n">
        <v>264416</v>
      </c>
    </row>
    <row r="7">
      <c r="A7" s="4" t="inlineStr">
        <is>
          <t>Interest expense on hedges expected to be reclassified into earnings</t>
        </is>
      </c>
      <c r="B7" s="5" t="n">
        <v>18800</v>
      </c>
    </row>
    <row r="8">
      <c r="A8" s="4" t="inlineStr">
        <is>
          <t>Derivative Instruments</t>
        </is>
      </c>
    </row>
    <row r="9">
      <c r="A9" s="3" t="inlineStr">
        <is>
          <t>Accumulated Other Comprehensive Income (Loss) [Line Items]</t>
        </is>
      </c>
    </row>
    <row r="10">
      <c r="A10" s="4" t="inlineStr">
        <is>
          <t>Beginning balance</t>
        </is>
      </c>
      <c r="B10" s="5" t="n">
        <v>-13646</v>
      </c>
    </row>
    <row r="11">
      <c r="A11" s="4" t="inlineStr">
        <is>
          <t>Other comprehensive income (loss)</t>
        </is>
      </c>
      <c r="B11" s="5" t="n">
        <v>15706</v>
      </c>
    </row>
    <row r="12">
      <c r="A12" s="4" t="inlineStr">
        <is>
          <t>Ending balance</t>
        </is>
      </c>
      <c r="B12" s="5" t="n">
        <v>2060</v>
      </c>
    </row>
    <row r="13">
      <c r="A13" s="4" t="inlineStr">
        <is>
          <t>Currency Translation Adjustment</t>
        </is>
      </c>
    </row>
    <row r="14">
      <c r="A14" s="3" t="inlineStr">
        <is>
          <t>Accumulated Other Comprehensive Income (Loss) [Line Items]</t>
        </is>
      </c>
    </row>
    <row r="15">
      <c r="A15" s="4" t="inlineStr">
        <is>
          <t>Beginning balance</t>
        </is>
      </c>
      <c r="B15" s="5" t="n">
        <v>3523</v>
      </c>
    </row>
    <row r="16">
      <c r="A16" s="4" t="inlineStr">
        <is>
          <t>Other comprehensive income (loss)</t>
        </is>
      </c>
      <c r="B16" s="5" t="n">
        <v>-2333</v>
      </c>
    </row>
    <row r="17">
      <c r="A17" s="4" t="inlineStr">
        <is>
          <t>Ending balance</t>
        </is>
      </c>
      <c r="B17" s="5" t="n">
        <v>1190</v>
      </c>
    </row>
    <row r="18">
      <c r="A18" s="4" t="inlineStr">
        <is>
          <t>Accumulated Other Comprehensive Income (Loss)</t>
        </is>
      </c>
    </row>
    <row r="19">
      <c r="A19" s="3" t="inlineStr">
        <is>
          <t>Accumulated Other Comprehensive Income (Loss) [Line Items]</t>
        </is>
      </c>
    </row>
    <row r="20">
      <c r="A20" s="4" t="inlineStr">
        <is>
          <t>Beginning balance</t>
        </is>
      </c>
      <c r="B20" s="5" t="n">
        <v>-10123</v>
      </c>
    </row>
    <row r="21">
      <c r="A21" s="4" t="inlineStr">
        <is>
          <t>Ending balance</t>
        </is>
      </c>
      <c r="B21" s="6" t="n">
        <v>32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s</t>
        </is>
      </c>
      <c r="B4" s="6" t="n">
        <v>204981</v>
      </c>
      <c r="C4" s="6" t="n">
        <v>130674</v>
      </c>
      <c r="D4" s="6" t="n">
        <v>531522</v>
      </c>
      <c r="E4" s="6" t="n">
        <v>390121</v>
      </c>
    </row>
    <row r="5">
      <c r="A5" s="4" t="inlineStr">
        <is>
          <t>Property and equipment, net</t>
        </is>
      </c>
      <c r="B5" s="6" t="n">
        <v>14457</v>
      </c>
      <c r="D5" s="6" t="n">
        <v>14457</v>
      </c>
      <c r="F5" s="6" t="n">
        <v>17486</v>
      </c>
    </row>
    <row r="6">
      <c r="A6" s="4" t="inlineStr">
        <is>
          <t>Revenue Benchmark | Geographic Concentration Risk</t>
        </is>
      </c>
    </row>
    <row r="7">
      <c r="A7" s="3" t="inlineStr">
        <is>
          <t>Segment Reporting Information [Line Items]</t>
        </is>
      </c>
    </row>
    <row r="8">
      <c r="A8" s="4" t="inlineStr">
        <is>
          <t>Percentage of revenue by geographic region</t>
        </is>
      </c>
      <c r="B8" s="4" t="inlineStr">
        <is>
          <t>100.00%</t>
        </is>
      </c>
      <c r="C8" s="4" t="inlineStr">
        <is>
          <t>100.00%</t>
        </is>
      </c>
      <c r="D8" s="4" t="inlineStr">
        <is>
          <t>100.00%</t>
        </is>
      </c>
      <c r="E8" s="4" t="inlineStr">
        <is>
          <t>100.00%</t>
        </is>
      </c>
    </row>
    <row r="9">
      <c r="A9" s="4" t="inlineStr">
        <is>
          <t>United States</t>
        </is>
      </c>
    </row>
    <row r="10">
      <c r="A10" s="3" t="inlineStr">
        <is>
          <t>Segment Reporting Information [Line Items]</t>
        </is>
      </c>
    </row>
    <row r="11">
      <c r="A11" s="4" t="inlineStr">
        <is>
          <t>Total revenues</t>
        </is>
      </c>
      <c r="B11" s="6" t="n">
        <v>189097</v>
      </c>
      <c r="C11" s="6" t="n">
        <v>122966</v>
      </c>
      <c r="D11" s="6" t="n">
        <v>491490</v>
      </c>
      <c r="E11" s="6" t="n">
        <v>363846</v>
      </c>
    </row>
    <row r="12">
      <c r="A12" s="4" t="inlineStr">
        <is>
          <t>Property and equipment, net</t>
        </is>
      </c>
      <c r="B12" s="6" t="n">
        <v>8897</v>
      </c>
      <c r="D12" s="6" t="n">
        <v>8897</v>
      </c>
      <c r="F12" s="5" t="n">
        <v>12613</v>
      </c>
    </row>
    <row r="13">
      <c r="A13" s="4" t="inlineStr">
        <is>
          <t>United States | Revenue Benchmark | Geographic Concentration Risk</t>
        </is>
      </c>
    </row>
    <row r="14">
      <c r="A14" s="3" t="inlineStr">
        <is>
          <t>Segment Reporting Information [Line Items]</t>
        </is>
      </c>
    </row>
    <row r="15">
      <c r="A15" s="4" t="inlineStr">
        <is>
          <t>Percentage of revenue by geographic region</t>
        </is>
      </c>
      <c r="B15" s="4" t="inlineStr">
        <is>
          <t>92.30%</t>
        </is>
      </c>
      <c r="C15" s="4" t="inlineStr">
        <is>
          <t>94.10%</t>
        </is>
      </c>
      <c r="D15" s="4" t="inlineStr">
        <is>
          <t>92.50%</t>
        </is>
      </c>
      <c r="E15" s="4" t="inlineStr">
        <is>
          <t>93.30%</t>
        </is>
      </c>
    </row>
    <row r="16">
      <c r="A16" s="4" t="inlineStr">
        <is>
          <t>International</t>
        </is>
      </c>
    </row>
    <row r="17">
      <c r="A17" s="3" t="inlineStr">
        <is>
          <t>Segment Reporting Information [Line Items]</t>
        </is>
      </c>
    </row>
    <row r="18">
      <c r="A18" s="4" t="inlineStr">
        <is>
          <t>Total revenues</t>
        </is>
      </c>
      <c r="B18" s="6" t="n">
        <v>15884</v>
      </c>
      <c r="C18" s="6" t="n">
        <v>7708</v>
      </c>
      <c r="D18" s="6" t="n">
        <v>40032</v>
      </c>
      <c r="E18" s="6" t="n">
        <v>26275</v>
      </c>
    </row>
    <row r="19">
      <c r="A19" s="4" t="inlineStr">
        <is>
          <t>Property and equipment, net</t>
        </is>
      </c>
      <c r="B19" s="6" t="n">
        <v>5560</v>
      </c>
      <c r="D19" s="6" t="n">
        <v>5560</v>
      </c>
      <c r="F19" s="6" t="n">
        <v>4873</v>
      </c>
    </row>
    <row r="20">
      <c r="A20" s="4" t="inlineStr">
        <is>
          <t>International | Revenue Benchmark | Geographic Concentration Risk</t>
        </is>
      </c>
    </row>
    <row r="21">
      <c r="A21" s="3" t="inlineStr">
        <is>
          <t>Segment Reporting Information [Line Items]</t>
        </is>
      </c>
    </row>
    <row r="22">
      <c r="A22" s="4" t="inlineStr">
        <is>
          <t>Percentage of revenue by geographic region</t>
        </is>
      </c>
      <c r="B22" s="4" t="inlineStr">
        <is>
          <t>7.70%</t>
        </is>
      </c>
      <c r="C22" s="4" t="inlineStr">
        <is>
          <t>5.90%</t>
        </is>
      </c>
      <c r="D22" s="4" t="inlineStr">
        <is>
          <t>7.50%</t>
        </is>
      </c>
      <c r="E22" s="4" t="inlineStr">
        <is>
          <t>6.7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1" customWidth="1" min="2" max="2"/>
    <col width="21" customWidth="1" min="3" max="3"/>
    <col width="21" customWidth="1" min="4" max="4"/>
  </cols>
  <sheetData>
    <row r="1">
      <c r="A1" s="1" t="inlineStr">
        <is>
          <t>Legal Proceedings (Details) $ in Thousands</t>
        </is>
      </c>
      <c r="B1" s="2" t="inlineStr">
        <is>
          <t>24 Months Ended</t>
        </is>
      </c>
    </row>
    <row r="2">
      <c r="B2" s="2" t="inlineStr">
        <is>
          <t>Dec. 31, 2010individuallawsuit</t>
        </is>
      </c>
      <c r="C2" s="2" t="inlineStr">
        <is>
          <t>Sep. 30, 2021USD ($)</t>
        </is>
      </c>
      <c r="D2" s="2" t="inlineStr">
        <is>
          <t>Dec. 31, 2020USD ($)</t>
        </is>
      </c>
    </row>
    <row r="3">
      <c r="A3" s="3" t="inlineStr">
        <is>
          <t>Commitments and Contingencies Disclosure [Abstract]</t>
        </is>
      </c>
    </row>
    <row r="4">
      <c r="A4" s="4" t="inlineStr">
        <is>
          <t>Number of lawsuits filed | lawsuit</t>
        </is>
      </c>
      <c r="B4" s="5" t="n">
        <v>24</v>
      </c>
    </row>
    <row r="5">
      <c r="A5" s="4" t="inlineStr">
        <is>
          <t>Number of individuals alleging violation | individual</t>
        </is>
      </c>
      <c r="B5" s="5" t="n">
        <v>1400</v>
      </c>
    </row>
    <row r="6">
      <c r="A6" s="4" t="inlineStr">
        <is>
          <t>Litigation settlements</t>
        </is>
      </c>
      <c r="C6" s="6" t="n">
        <v>13424</v>
      </c>
      <c r="D6" s="6" t="n">
        <v>12916</v>
      </c>
    </row>
    <row r="7">
      <c r="A7" s="3" t="inlineStr">
        <is>
          <t>Loss Contingencies [Line Items]</t>
        </is>
      </c>
    </row>
    <row r="8">
      <c r="A8" s="4" t="inlineStr">
        <is>
          <t>Litigation settlements</t>
        </is>
      </c>
      <c r="C8" s="5" t="n">
        <v>13424</v>
      </c>
      <c r="D8" s="6" t="n">
        <v>12916</v>
      </c>
    </row>
    <row r="9">
      <c r="A9" s="4" t="inlineStr">
        <is>
          <t>Settlement Agreement Liability</t>
        </is>
      </c>
    </row>
    <row r="10">
      <c r="A10" s="3" t="inlineStr">
        <is>
          <t>Commitments and Contingencies Disclosure [Abstract]</t>
        </is>
      </c>
    </row>
    <row r="11">
      <c r="A11" s="4" t="inlineStr">
        <is>
          <t>Litigation settlements</t>
        </is>
      </c>
      <c r="C11" s="5" t="n">
        <v>12100</v>
      </c>
    </row>
    <row r="12">
      <c r="A12" s="3" t="inlineStr">
        <is>
          <t>Loss Contingencies [Line Items]</t>
        </is>
      </c>
    </row>
    <row r="13">
      <c r="A13" s="4" t="inlineStr">
        <is>
          <t>Litigation settlements</t>
        </is>
      </c>
      <c r="C13" s="6" t="n">
        <v>12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204981</v>
      </c>
      <c r="C4" s="6" t="n">
        <v>130674</v>
      </c>
      <c r="D4" s="6" t="n">
        <v>531522</v>
      </c>
      <c r="E4" s="6" t="n">
        <v>390121</v>
      </c>
    </row>
    <row r="5">
      <c r="A5" s="4" t="inlineStr">
        <is>
          <t>Amortization of contract assets</t>
        </is>
      </c>
      <c r="B5" s="5" t="n">
        <v>1000</v>
      </c>
      <c r="C5" s="5" t="n">
        <v>800</v>
      </c>
      <c r="D5" s="5" t="n">
        <v>2782</v>
      </c>
      <c r="E5" s="5" t="n">
        <v>2159</v>
      </c>
    </row>
    <row r="6">
      <c r="A6" s="4" t="inlineStr">
        <is>
          <t>Service</t>
        </is>
      </c>
    </row>
    <row r="7">
      <c r="A7" s="3" t="inlineStr">
        <is>
          <t>Disaggregation of Revenue [Line Items]</t>
        </is>
      </c>
    </row>
    <row r="8">
      <c r="A8" s="4" t="inlineStr">
        <is>
          <t>Total revenues</t>
        </is>
      </c>
      <c r="B8" s="5" t="n">
        <v>152332</v>
      </c>
      <c r="C8" s="5" t="n">
        <v>98587</v>
      </c>
      <c r="D8" s="5" t="n">
        <v>395624</v>
      </c>
      <c r="E8" s="5" t="n">
        <v>294175</v>
      </c>
    </row>
    <row r="9">
      <c r="A9" s="4" t="inlineStr">
        <is>
          <t>Surcharge</t>
        </is>
      </c>
    </row>
    <row r="10">
      <c r="A10" s="3" t="inlineStr">
        <is>
          <t>Disaggregation of Revenue [Line Items]</t>
        </is>
      </c>
    </row>
    <row r="11">
      <c r="A11" s="4" t="inlineStr">
        <is>
          <t>Total revenues</t>
        </is>
      </c>
      <c r="B11" s="6" t="n">
        <v>52649</v>
      </c>
      <c r="C11" s="6" t="n">
        <v>32087</v>
      </c>
      <c r="D11" s="6" t="n">
        <v>135898</v>
      </c>
      <c r="E11" s="6" t="n">
        <v>959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loss) before income taxes</t>
        </is>
      </c>
      <c r="B4" s="6" t="n">
        <v>7930</v>
      </c>
      <c r="C4" s="6" t="n">
        <v>-25576</v>
      </c>
      <c r="D4" s="6" t="n">
        <v>-5383</v>
      </c>
      <c r="E4" s="6" t="n">
        <v>-69446</v>
      </c>
    </row>
    <row r="5">
      <c r="A5" s="4" t="inlineStr">
        <is>
          <t>Income tax expense</t>
        </is>
      </c>
      <c r="B5" s="6" t="n">
        <v>649</v>
      </c>
      <c r="C5" s="6" t="n">
        <v>1466</v>
      </c>
      <c r="D5" s="6" t="n">
        <v>2954</v>
      </c>
      <c r="E5" s="6" t="n">
        <v>3490</v>
      </c>
    </row>
    <row r="6">
      <c r="A6" s="4" t="inlineStr">
        <is>
          <t>Effective tax rate</t>
        </is>
      </c>
      <c r="B6" s="4" t="inlineStr">
        <is>
          <t>8.20%</t>
        </is>
      </c>
      <c r="C6" s="4" t="inlineStr">
        <is>
          <t>5.70%</t>
        </is>
      </c>
      <c r="D6" s="4" t="inlineStr">
        <is>
          <t>54.90%</t>
        </is>
      </c>
      <c r="E6" s="4" t="inlineStr">
        <is>
          <t>5.00%</t>
        </is>
      </c>
    </row>
    <row r="7">
      <c r="A7" s="4" t="inlineStr">
        <is>
          <t>Deferred foreign income tax expense (benefit)</t>
        </is>
      </c>
      <c r="D7" s="6" t="n">
        <v>1500</v>
      </c>
      <c r="E7" s="6" t="n">
        <v>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Based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22, 2018</t>
        </is>
      </c>
    </row>
    <row r="3">
      <c r="A3" s="3" t="inlineStr">
        <is>
          <t>Share-based Compensation Arrangement by Share-based Payment Award [Line Items]</t>
        </is>
      </c>
    </row>
    <row r="4">
      <c r="A4" s="4" t="inlineStr">
        <is>
          <t>Number of units authorized to issue (in units)</t>
        </is>
      </c>
      <c r="F4" s="5" t="n">
        <v>4573463</v>
      </c>
    </row>
    <row r="5">
      <c r="A5" s="4" t="inlineStr">
        <is>
          <t>Number of options granted (in units)</t>
        </is>
      </c>
      <c r="B5" s="5" t="n">
        <v>0</v>
      </c>
      <c r="D5" s="5" t="n">
        <v>229195</v>
      </c>
    </row>
    <row r="6">
      <c r="A6" s="4" t="inlineStr">
        <is>
          <t>Equity-based compensation</t>
        </is>
      </c>
      <c r="B6" s="10" t="n">
        <v>0.8</v>
      </c>
      <c r="C6" s="10" t="n">
        <v>0.9</v>
      </c>
      <c r="D6" s="10" t="n">
        <v>2.5</v>
      </c>
      <c r="E6" s="10" t="n">
        <v>2.6</v>
      </c>
    </row>
    <row r="7">
      <c r="A7" s="4" t="inlineStr">
        <is>
          <t>Time-Vesting Options</t>
        </is>
      </c>
    </row>
    <row r="8">
      <c r="A8" s="3" t="inlineStr">
        <is>
          <t>Share-based Compensation Arrangement by Share-based Payment Award [Line Items]</t>
        </is>
      </c>
    </row>
    <row r="9">
      <c r="A9" s="4" t="inlineStr">
        <is>
          <t>Number of options granted (in units)</t>
        </is>
      </c>
      <c r="D9" s="5" t="n">
        <v>53858</v>
      </c>
    </row>
    <row r="10">
      <c r="A10" s="4" t="inlineStr">
        <is>
          <t>Weighted-average grant date fair value for options granted (in dollars per unit)</t>
        </is>
      </c>
      <c r="D10" s="7" t="n">
        <v>7.98</v>
      </c>
    </row>
    <row r="11">
      <c r="A11" s="4" t="inlineStr">
        <is>
          <t>Compensation expense not yet recognized</t>
        </is>
      </c>
      <c r="B11" s="11" t="n">
        <v>5.1</v>
      </c>
      <c r="D11" s="10" t="n">
        <v>5.1</v>
      </c>
    </row>
    <row r="12">
      <c r="A12" s="4" t="inlineStr">
        <is>
          <t>Compensation expense not yet recognized, weighted-average period</t>
        </is>
      </c>
      <c r="D12" s="4" t="inlineStr">
        <is>
          <t>1 year 4 months 24 days</t>
        </is>
      </c>
    </row>
    <row r="13">
      <c r="A13" s="4" t="inlineStr">
        <is>
          <t>Time-Vesting and Performance-Vesting Options</t>
        </is>
      </c>
    </row>
    <row r="14">
      <c r="A14" s="3" t="inlineStr">
        <is>
          <t>Share-based Compensation Arrangement by Share-based Payment Award [Line Items]</t>
        </is>
      </c>
    </row>
    <row r="15">
      <c r="A15" s="4" t="inlineStr">
        <is>
          <t>Number of options granted (in units)</t>
        </is>
      </c>
      <c r="D15" s="5" t="n">
        <v>175337</v>
      </c>
    </row>
    <row r="16">
      <c r="A16" s="4" t="inlineStr">
        <is>
          <t>Performance-Vesting Options</t>
        </is>
      </c>
    </row>
    <row r="17">
      <c r="A17" s="3" t="inlineStr">
        <is>
          <t>Share-based Compensation Arrangement by Share-based Payment Award [Line Items]</t>
        </is>
      </c>
    </row>
    <row r="18">
      <c r="A18" s="4" t="inlineStr">
        <is>
          <t>Weighted-average grant date fair value for options granted (in dollars per unit)</t>
        </is>
      </c>
      <c r="D18" s="7" t="n">
        <v>5.12</v>
      </c>
    </row>
    <row r="19">
      <c r="A19" s="4" t="inlineStr">
        <is>
          <t>Compensation expense not yet recognized</t>
        </is>
      </c>
      <c r="B19" s="10" t="n">
        <v>13.1</v>
      </c>
      <c r="D19" s="10" t="n">
        <v>13.1</v>
      </c>
    </row>
    <row r="20">
      <c r="A20" s="4" t="inlineStr">
        <is>
          <t>Compensation expense not yet recognized, weighted-average period</t>
        </is>
      </c>
      <c r="D20" s="4" t="inlineStr">
        <is>
          <t>1 year 3 months 18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Currency translation adjustment, tax portion</t>
        </is>
      </c>
      <c r="B4" s="6" t="n">
        <v>16</v>
      </c>
      <c r="C4" s="6" t="n">
        <v>0</v>
      </c>
      <c r="D4" s="6" t="n">
        <v>1</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Unit - Narrative (Details)</t>
        </is>
      </c>
      <c r="B1" s="2" t="inlineStr">
        <is>
          <t>9 Months Ended</t>
        </is>
      </c>
    </row>
    <row r="2">
      <c r="B2" s="2" t="inlineStr">
        <is>
          <t>Sep. 30, 2020shares</t>
        </is>
      </c>
    </row>
    <row r="3">
      <c r="A3" s="3" t="inlineStr">
        <is>
          <t>Earnings Per Share [Abstract]</t>
        </is>
      </c>
    </row>
    <row r="4">
      <c r="A4" s="4" t="inlineStr">
        <is>
          <t>Antidilutive securities excluded from computation of earnings per unit (in units)</t>
        </is>
      </c>
      <c r="B4" s="5" t="n">
        <v>39273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Schedule of Earnings Per Unit,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7281</v>
      </c>
      <c r="C4" s="6" t="n">
        <v>-27042</v>
      </c>
      <c r="D4" s="6" t="n">
        <v>-8337</v>
      </c>
      <c r="E4" s="6" t="n">
        <v>-72936</v>
      </c>
    </row>
    <row r="5">
      <c r="A5" s="3" t="inlineStr">
        <is>
          <t>Denominator:</t>
        </is>
      </c>
    </row>
    <row r="6">
      <c r="A6" s="4" t="inlineStr">
        <is>
          <t>Weighted average units outstanding - basic (in units)</t>
        </is>
      </c>
      <c r="B6" s="5" t="n">
        <v>57168291</v>
      </c>
      <c r="C6" s="5" t="n">
        <v>57168291</v>
      </c>
      <c r="D6" s="5" t="n">
        <v>57168291</v>
      </c>
      <c r="E6" s="5" t="n">
        <v>57168291</v>
      </c>
    </row>
    <row r="7">
      <c r="A7" s="4" t="inlineStr">
        <is>
          <t>Effect of dilutive securities (in units)</t>
        </is>
      </c>
      <c r="B7" s="5" t="n">
        <v>30913</v>
      </c>
      <c r="C7" s="5" t="n">
        <v>0</v>
      </c>
      <c r="D7" s="5" t="n">
        <v>0</v>
      </c>
      <c r="E7" s="5" t="n">
        <v>0</v>
      </c>
    </row>
    <row r="8">
      <c r="A8" s="4" t="inlineStr">
        <is>
          <t>Weighted average units outstanding - diluted (in units)</t>
        </is>
      </c>
      <c r="B8" s="5" t="n">
        <v>57199204</v>
      </c>
      <c r="C8" s="5" t="n">
        <v>57168291</v>
      </c>
      <c r="D8" s="5" t="n">
        <v>57168291</v>
      </c>
      <c r="E8" s="5" t="n">
        <v>57168291</v>
      </c>
    </row>
    <row r="9">
      <c r="A9" s="3" t="inlineStr">
        <is>
          <t>Net income (loss) per unit:</t>
        </is>
      </c>
    </row>
    <row r="10">
      <c r="A10" s="4" t="inlineStr">
        <is>
          <t>Basic (in dollars per unit)</t>
        </is>
      </c>
      <c r="B10" s="7" t="n">
        <v>0.13</v>
      </c>
      <c r="C10" s="7" t="n">
        <v>-0.47</v>
      </c>
      <c r="D10" s="7" t="n">
        <v>-0.15</v>
      </c>
      <c r="E10" s="7" t="n">
        <v>-1.28</v>
      </c>
    </row>
    <row r="11">
      <c r="A11" s="4" t="inlineStr">
        <is>
          <t>Diluted (in dollars per unit)</t>
        </is>
      </c>
      <c r="B11" s="7" t="n">
        <v>0.13</v>
      </c>
      <c r="C11" s="7" t="n">
        <v>-0.47</v>
      </c>
      <c r="D11" s="7" t="n">
        <v>-0.15</v>
      </c>
      <c r="E11" s="7" t="n">
        <v>-1.2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21" customWidth="1" min="5" max="5"/>
    <col width="21" customWidth="1" min="6" max="6"/>
    <col width="21" customWidth="1" min="7" max="7"/>
    <col width="49" customWidth="1" min="8" max="8"/>
    <col width="20" customWidth="1" min="9" max="9"/>
    <col width="14" customWidth="1" min="10" max="10"/>
    <col width="20" customWidth="1" min="11" max="11"/>
    <col width="39" customWidth="1" min="12" max="12"/>
    <col width="21" customWidth="1" min="13" max="13"/>
    <col width="27" customWidth="1" min="14" max="14"/>
    <col width="27" customWidth="1" min="15" max="15"/>
    <col width="14" customWidth="1" min="16" max="16"/>
    <col width="21" customWidth="1" min="17" max="17"/>
  </cols>
  <sheetData>
    <row r="1">
      <c r="A1" s="1" t="inlineStr">
        <is>
          <t>Subsequent Events (Details) $ in Thousands</t>
        </is>
      </c>
      <c r="B1" s="2" t="inlineStr">
        <is>
          <t>Nov. 15, 2024</t>
        </is>
      </c>
      <c r="C1" s="2" t="inlineStr">
        <is>
          <t>Nov. 15, 2023</t>
        </is>
      </c>
      <c r="D1" s="2" t="inlineStr">
        <is>
          <t>Nov. 15, 2022</t>
        </is>
      </c>
      <c r="E1" s="2" t="inlineStr">
        <is>
          <t>Nov. 15, 2021USD ($)</t>
        </is>
      </c>
      <c r="F1" s="2" t="inlineStr">
        <is>
          <t>Nov. 05, 2021USD ($)</t>
        </is>
      </c>
      <c r="G1" s="2" t="inlineStr">
        <is>
          <t>Nov. 03, 2021USD ($)</t>
        </is>
      </c>
      <c r="H1" s="2" t="inlineStr">
        <is>
          <t>Oct. 31, 2021individualdirectorinstallmentshares</t>
        </is>
      </c>
      <c r="I1" s="2" t="inlineStr">
        <is>
          <t>Oct. 28, 2021shares</t>
        </is>
      </c>
      <c r="J1" s="2" t="inlineStr">
        <is>
          <t>Oct. 18, 2021</t>
        </is>
      </c>
      <c r="K1" s="2" t="inlineStr">
        <is>
          <t>Oct. 15, 2021shares</t>
        </is>
      </c>
      <c r="L1" s="2" t="inlineStr">
        <is>
          <t>Oct. 31, 2021USD ($)individualdirector</t>
        </is>
      </c>
      <c r="M1" s="2" t="inlineStr">
        <is>
          <t>Dec. 31, 2021USD ($)</t>
        </is>
      </c>
      <c r="N1" s="2" t="inlineStr">
        <is>
          <t>Sep. 30, 2021USD ($)shares</t>
        </is>
      </c>
      <c r="O1" s="2" t="inlineStr">
        <is>
          <t>Sep. 30, 2021USD ($)shares</t>
        </is>
      </c>
      <c r="P1" s="2" t="inlineStr">
        <is>
          <t>Nov. 15, 2025</t>
        </is>
      </c>
      <c r="Q1" s="2" t="inlineStr">
        <is>
          <t>Dec. 31, 2020USD ($)</t>
        </is>
      </c>
    </row>
    <row r="2">
      <c r="A2" s="3" t="inlineStr">
        <is>
          <t>Subsequent Event [Line Items]</t>
        </is>
      </c>
    </row>
    <row r="3">
      <c r="A3" s="4" t="inlineStr">
        <is>
          <t>Number of options granted (in units) | shares</t>
        </is>
      </c>
      <c r="N3" s="5" t="n">
        <v>0</v>
      </c>
      <c r="O3" s="5" t="n">
        <v>229195</v>
      </c>
    </row>
    <row r="4">
      <c r="A4" s="4" t="inlineStr">
        <is>
          <t>Litigation settlements</t>
        </is>
      </c>
      <c r="N4" s="6" t="n">
        <v>13424</v>
      </c>
      <c r="O4" s="6" t="n">
        <v>13424</v>
      </c>
      <c r="Q4" s="6" t="n">
        <v>12916</v>
      </c>
    </row>
    <row r="5">
      <c r="A5" s="4" t="inlineStr">
        <is>
          <t>Settlement Agreement Liability</t>
        </is>
      </c>
    </row>
    <row r="6">
      <c r="A6" s="3" t="inlineStr">
        <is>
          <t>Subsequent Event [Line Items]</t>
        </is>
      </c>
    </row>
    <row r="7">
      <c r="A7" s="4" t="inlineStr">
        <is>
          <t>Litigation settlements</t>
        </is>
      </c>
      <c r="N7" s="6" t="n">
        <v>12100</v>
      </c>
      <c r="O7" s="6" t="n">
        <v>12100</v>
      </c>
    </row>
    <row r="8">
      <c r="A8" s="4" t="inlineStr">
        <is>
          <t>Subsequent Event</t>
        </is>
      </c>
    </row>
    <row r="9">
      <c r="A9" s="3" t="inlineStr">
        <is>
          <t>Subsequent Event [Line Items]</t>
        </is>
      </c>
    </row>
    <row r="10">
      <c r="A10" s="4" t="inlineStr">
        <is>
          <t>Reverse stock split ratio</t>
        </is>
      </c>
      <c r="J10" s="8" t="n">
        <v>0.06262040000000001</v>
      </c>
    </row>
    <row r="11">
      <c r="A11" s="4" t="inlineStr">
        <is>
          <t>Tax receivable agreements, liability payment period</t>
        </is>
      </c>
      <c r="M11" s="4" t="inlineStr">
        <is>
          <t>12 years</t>
        </is>
      </c>
    </row>
    <row r="12">
      <c r="A12" s="4" t="inlineStr">
        <is>
          <t>Value of equity awards</t>
        </is>
      </c>
      <c r="L12" s="6" t="n">
        <v>9250</v>
      </c>
    </row>
    <row r="13">
      <c r="A13" s="4" t="inlineStr">
        <is>
          <t>Number of employees granted equity awards | individual</t>
        </is>
      </c>
      <c r="H13" s="5" t="n">
        <v>106</v>
      </c>
      <c r="L13" s="5" t="n">
        <v>106</v>
      </c>
    </row>
    <row r="14">
      <c r="A14" s="4" t="inlineStr">
        <is>
          <t>Number of non-employee directors | director</t>
        </is>
      </c>
      <c r="H14" s="5" t="n">
        <v>8</v>
      </c>
      <c r="L14" s="5" t="n">
        <v>8</v>
      </c>
    </row>
    <row r="15">
      <c r="A15" s="4" t="inlineStr">
        <is>
          <t>Payments on revolving credit facility</t>
        </is>
      </c>
      <c r="F15" s="6" t="n">
        <v>10000</v>
      </c>
    </row>
    <row r="16">
      <c r="A16" s="4" t="inlineStr">
        <is>
          <t>Initial payment legal settlement</t>
        </is>
      </c>
      <c r="E16" s="6" t="n">
        <v>11200</v>
      </c>
    </row>
    <row r="17">
      <c r="A17" s="4" t="inlineStr">
        <is>
          <t>Subsequent Event | Employee Stock</t>
        </is>
      </c>
    </row>
    <row r="18">
      <c r="A18" s="3" t="inlineStr">
        <is>
          <t>Subsequent Event [Line Items]</t>
        </is>
      </c>
    </row>
    <row r="19">
      <c r="A19" s="4" t="inlineStr">
        <is>
          <t>Shares reserved for future issuance (in shares) | shares</t>
        </is>
      </c>
      <c r="I19" s="5" t="n">
        <v>1587810</v>
      </c>
    </row>
    <row r="20">
      <c r="A20" s="4" t="inlineStr">
        <is>
          <t>Percent of outstanding shares</t>
        </is>
      </c>
      <c r="I20" s="4" t="inlineStr">
        <is>
          <t>1.00%</t>
        </is>
      </c>
    </row>
    <row r="21">
      <c r="A21" s="4" t="inlineStr">
        <is>
          <t>Additional shares allowable under the plan (in shares) | shares</t>
        </is>
      </c>
      <c r="I21" s="5" t="n">
        <v>1587810000</v>
      </c>
    </row>
    <row r="22">
      <c r="A22" s="4" t="inlineStr">
        <is>
          <t>Subsequent Event | Options</t>
        </is>
      </c>
    </row>
    <row r="23">
      <c r="A23" s="3" t="inlineStr">
        <is>
          <t>Subsequent Event [Line Items]</t>
        </is>
      </c>
    </row>
    <row r="24">
      <c r="A24" s="4" t="inlineStr">
        <is>
          <t>Value of equity awards</t>
        </is>
      </c>
      <c r="L24" s="6" t="n">
        <v>4625</v>
      </c>
    </row>
    <row r="25">
      <c r="A25" s="4" t="inlineStr">
        <is>
          <t>Share-based payment award, allocation, percentage</t>
        </is>
      </c>
      <c r="H25" s="4" t="inlineStr">
        <is>
          <t>25.00%</t>
        </is>
      </c>
    </row>
    <row r="26">
      <c r="A26" s="4" t="inlineStr">
        <is>
          <t>Share-based payment award, options (in shares) | shares</t>
        </is>
      </c>
      <c r="H26" s="5" t="n">
        <v>1142308</v>
      </c>
    </row>
    <row r="27">
      <c r="A27" s="4" t="inlineStr">
        <is>
          <t>Subsequent Event | Options | Tranche 1</t>
        </is>
      </c>
    </row>
    <row r="28">
      <c r="A28" s="3" t="inlineStr">
        <is>
          <t>Subsequent Event [Line Items]</t>
        </is>
      </c>
    </row>
    <row r="29">
      <c r="A29" s="4" t="inlineStr">
        <is>
          <t>Award vesting rights, percentage</t>
        </is>
      </c>
      <c r="H29" s="4" t="inlineStr">
        <is>
          <t>25.00%</t>
        </is>
      </c>
    </row>
    <row r="30">
      <c r="A30" s="4" t="inlineStr">
        <is>
          <t>Subsequent Event | Options | Tranche 2</t>
        </is>
      </c>
    </row>
    <row r="31">
      <c r="A31" s="3" t="inlineStr">
        <is>
          <t>Subsequent Event [Line Items]</t>
        </is>
      </c>
    </row>
    <row r="32">
      <c r="A32" s="4" t="inlineStr">
        <is>
          <t>Award vesting rights, percentage</t>
        </is>
      </c>
      <c r="H32" s="4" t="inlineStr">
        <is>
          <t>75.00%</t>
        </is>
      </c>
    </row>
    <row r="33">
      <c r="A33" s="4" t="inlineStr">
        <is>
          <t>Number of quarterly installments | installment</t>
        </is>
      </c>
      <c r="H33" s="5" t="n">
        <v>12</v>
      </c>
    </row>
    <row r="34">
      <c r="A34" s="4" t="inlineStr">
        <is>
          <t>Subsequent Event | Restricted Stock Units (RSUs)</t>
        </is>
      </c>
    </row>
    <row r="35">
      <c r="A35" s="3" t="inlineStr">
        <is>
          <t>Subsequent Event [Line Items]</t>
        </is>
      </c>
    </row>
    <row r="36">
      <c r="A36" s="4" t="inlineStr">
        <is>
          <t>Number of options granted (in units) | shares</t>
        </is>
      </c>
      <c r="H36" s="5" t="n">
        <v>34736</v>
      </c>
    </row>
    <row r="37">
      <c r="A37" s="4" t="inlineStr">
        <is>
          <t>Value of equity awards</t>
        </is>
      </c>
      <c r="L37" s="6" t="n">
        <v>4625</v>
      </c>
    </row>
    <row r="38">
      <c r="A38" s="4" t="inlineStr">
        <is>
          <t>Award vesting rights, percentage</t>
        </is>
      </c>
      <c r="B38" s="4" t="inlineStr">
        <is>
          <t>25.00%</t>
        </is>
      </c>
      <c r="C38" s="4" t="inlineStr">
        <is>
          <t>25.00%</t>
        </is>
      </c>
      <c r="D38" s="4" t="inlineStr">
        <is>
          <t>25.00%</t>
        </is>
      </c>
      <c r="P38" s="4" t="inlineStr">
        <is>
          <t>25.00%</t>
        </is>
      </c>
    </row>
    <row r="39">
      <c r="A39" s="4" t="inlineStr">
        <is>
          <t>Share-based payment award, allocation, percentage</t>
        </is>
      </c>
      <c r="H39" s="4" t="inlineStr">
        <is>
          <t>75.00%</t>
        </is>
      </c>
    </row>
    <row r="40">
      <c r="A40" s="4" t="inlineStr">
        <is>
          <t>RSUs granted in period (in shares) | shares</t>
        </is>
      </c>
      <c r="H40" s="5" t="n">
        <v>436375</v>
      </c>
    </row>
    <row r="41">
      <c r="A41" s="4" t="inlineStr">
        <is>
          <t>Subsequent Event | Omnibus incentive Plan</t>
        </is>
      </c>
    </row>
    <row r="42">
      <c r="A42" s="3" t="inlineStr">
        <is>
          <t>Subsequent Event [Line Items]</t>
        </is>
      </c>
    </row>
    <row r="43">
      <c r="A43" s="4" t="inlineStr">
        <is>
          <t>Shares reserved for future issuance (in shares) | shares</t>
        </is>
      </c>
      <c r="K43" s="5" t="n">
        <v>7939051000</v>
      </c>
    </row>
    <row r="44">
      <c r="A44" s="4" t="inlineStr">
        <is>
          <t>Percent of outstanding shares</t>
        </is>
      </c>
      <c r="K44" s="4" t="inlineStr">
        <is>
          <t>4.00%</t>
        </is>
      </c>
    </row>
    <row r="45">
      <c r="A45" s="4" t="inlineStr">
        <is>
          <t>Additional shares allowable under the plan (in shares) | shares</t>
        </is>
      </c>
      <c r="K45" s="5" t="n">
        <v>7939051000</v>
      </c>
    </row>
    <row r="46">
      <c r="A46" s="4" t="inlineStr">
        <is>
          <t>Share-based payment award, expiration period</t>
        </is>
      </c>
      <c r="K46" s="4" t="inlineStr">
        <is>
          <t>10 years</t>
        </is>
      </c>
    </row>
    <row r="47">
      <c r="A47" s="4" t="inlineStr">
        <is>
          <t>Number of options granted (in units) | shares</t>
        </is>
      </c>
      <c r="H47" s="5" t="n">
        <v>1035986</v>
      </c>
    </row>
    <row r="48">
      <c r="A48" s="4" t="inlineStr">
        <is>
          <t>Subsequent Event | Forecast</t>
        </is>
      </c>
    </row>
    <row r="49">
      <c r="A49" s="3" t="inlineStr">
        <is>
          <t>Subsequent Event [Line Items]</t>
        </is>
      </c>
    </row>
    <row r="50">
      <c r="A50" s="4" t="inlineStr">
        <is>
          <t>Tax receivable agreements, percentage of benefits payable to shareholders</t>
        </is>
      </c>
      <c r="M50" s="12" t="n">
        <v>0.85</v>
      </c>
    </row>
    <row r="51">
      <c r="A51" s="4" t="inlineStr">
        <is>
          <t>Tax receivable agreements, liability</t>
        </is>
      </c>
      <c r="M51" s="6" t="n">
        <v>209900</v>
      </c>
    </row>
    <row r="52">
      <c r="A52" s="4" t="inlineStr">
        <is>
          <t>Tax receivable agreements, decrease to additional paid-in capital</t>
        </is>
      </c>
      <c r="M52" s="6" t="n">
        <v>209900</v>
      </c>
    </row>
    <row r="53">
      <c r="A53" s="4" t="inlineStr">
        <is>
          <t>Subsequent Event | Second Lien Term Loan Facility | Line of Credit</t>
        </is>
      </c>
    </row>
    <row r="54">
      <c r="A54" s="3" t="inlineStr">
        <is>
          <t>Subsequent Event [Line Items]</t>
        </is>
      </c>
    </row>
    <row r="55">
      <c r="A55" s="4" t="inlineStr">
        <is>
          <t>Repayments of debt</t>
        </is>
      </c>
      <c r="G55" s="6" t="n">
        <v>215000</v>
      </c>
    </row>
    <row r="56">
      <c r="A56" s="4" t="inlineStr">
        <is>
          <t>Write off of unamortized deferred financing fees and issuance discount</t>
        </is>
      </c>
      <c r="G56" s="6" t="n">
        <v>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Members' Equity (Unaudited) - USD ($) $ in Thousands</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eginning balance (in shares) at Dec. 31, 2019</t>
        </is>
      </c>
      <c r="C2" s="5" t="n">
        <v>57168291</v>
      </c>
    </row>
    <row r="3">
      <c r="A3" s="4" t="inlineStr">
        <is>
          <t>Beginning balance at Dec. 31, 2019</t>
        </is>
      </c>
      <c r="B3" s="6" t="n">
        <v>361108</v>
      </c>
      <c r="C3" s="6" t="n">
        <v>590711</v>
      </c>
      <c r="D3" s="6" t="n">
        <v>12142</v>
      </c>
      <c r="E3" s="6" t="n">
        <v>-246984</v>
      </c>
      <c r="F3" s="6" t="n">
        <v>5239</v>
      </c>
    </row>
    <row r="4">
      <c r="A4" s="3" t="inlineStr">
        <is>
          <t>Increase (Decrease) in Stockholders' Equity [Roll Forward]</t>
        </is>
      </c>
    </row>
    <row r="5">
      <c r="A5" s="4" t="inlineStr">
        <is>
          <t>Net income (loss)</t>
        </is>
      </c>
      <c r="B5" s="5" t="n">
        <v>-72936</v>
      </c>
      <c r="E5" s="5" t="n">
        <v>-72936</v>
      </c>
    </row>
    <row r="6">
      <c r="A6" s="4" t="inlineStr">
        <is>
          <t>Equity-based compensation</t>
        </is>
      </c>
      <c r="B6" s="5" t="n">
        <v>2570</v>
      </c>
      <c r="D6" s="5" t="n">
        <v>2570</v>
      </c>
    </row>
    <row r="7">
      <c r="A7" s="4" t="inlineStr">
        <is>
          <t>Other comprehensive income (loss)</t>
        </is>
      </c>
      <c r="B7" s="5" t="n">
        <v>-26012</v>
      </c>
      <c r="F7" s="5" t="n">
        <v>-26012</v>
      </c>
    </row>
    <row r="8">
      <c r="A8" s="4" t="inlineStr">
        <is>
          <t>Ending balance at Sep. 30, 2020</t>
        </is>
      </c>
      <c r="B8" s="5" t="n">
        <v>264730</v>
      </c>
      <c r="C8" s="6" t="n">
        <v>590711</v>
      </c>
      <c r="D8" s="5" t="n">
        <v>14712</v>
      </c>
      <c r="E8" s="5" t="n">
        <v>-319920</v>
      </c>
      <c r="F8" s="5" t="n">
        <v>-20773</v>
      </c>
    </row>
    <row r="9">
      <c r="A9" s="4" t="inlineStr">
        <is>
          <t>Ending balance (in shares) at Sep. 30, 2020</t>
        </is>
      </c>
      <c r="C9" s="5" t="n">
        <v>57168291</v>
      </c>
    </row>
    <row r="10">
      <c r="A10" s="4" t="inlineStr">
        <is>
          <t>Beginning balance (in shares) at Jun. 30, 2020</t>
        </is>
      </c>
      <c r="C10" s="5" t="n">
        <v>57168291</v>
      </c>
    </row>
    <row r="11">
      <c r="A11" s="4" t="inlineStr">
        <is>
          <t>Beginning balance at Jun. 30, 2020</t>
        </is>
      </c>
      <c r="B11" s="5" t="n">
        <v>282848</v>
      </c>
      <c r="C11" s="6" t="n">
        <v>590711</v>
      </c>
      <c r="D11" s="5" t="n">
        <v>13832</v>
      </c>
      <c r="E11" s="5" t="n">
        <v>-292878</v>
      </c>
      <c r="F11" s="5" t="n">
        <v>-28817</v>
      </c>
    </row>
    <row r="12">
      <c r="A12" s="3" t="inlineStr">
        <is>
          <t>Increase (Decrease) in Stockholders' Equity [Roll Forward]</t>
        </is>
      </c>
    </row>
    <row r="13">
      <c r="A13" s="4" t="inlineStr">
        <is>
          <t>Net income (loss)</t>
        </is>
      </c>
      <c r="B13" s="5" t="n">
        <v>-27042</v>
      </c>
      <c r="E13" s="5" t="n">
        <v>-27042</v>
      </c>
    </row>
    <row r="14">
      <c r="A14" s="4" t="inlineStr">
        <is>
          <t>Equity-based compensation</t>
        </is>
      </c>
      <c r="B14" s="5" t="n">
        <v>880</v>
      </c>
      <c r="D14" s="5" t="n">
        <v>880</v>
      </c>
    </row>
    <row r="15">
      <c r="A15" s="4" t="inlineStr">
        <is>
          <t>Other comprehensive income (loss)</t>
        </is>
      </c>
      <c r="B15" s="5" t="n">
        <v>8044</v>
      </c>
      <c r="F15" s="5" t="n">
        <v>8044</v>
      </c>
    </row>
    <row r="16">
      <c r="A16" s="4" t="inlineStr">
        <is>
          <t>Ending balance at Sep. 30, 2020</t>
        </is>
      </c>
      <c r="B16" s="5" t="n">
        <v>264730</v>
      </c>
      <c r="C16" s="6" t="n">
        <v>590711</v>
      </c>
      <c r="D16" s="5" t="n">
        <v>14712</v>
      </c>
      <c r="E16" s="5" t="n">
        <v>-319920</v>
      </c>
      <c r="F16" s="5" t="n">
        <v>-20773</v>
      </c>
    </row>
    <row r="17">
      <c r="A17" s="4" t="inlineStr">
        <is>
          <t>Ending balance (in shares) at Sep. 30, 2020</t>
        </is>
      </c>
      <c r="C17" s="5" t="n">
        <v>57168291</v>
      </c>
    </row>
    <row r="18">
      <c r="A18" s="4" t="inlineStr">
        <is>
          <t>Beginning balance (in shares) at Dec. 31, 2020</t>
        </is>
      </c>
      <c r="C18" s="5" t="n">
        <v>57168291</v>
      </c>
    </row>
    <row r="19">
      <c r="A19" s="4" t="inlineStr">
        <is>
          <t>Beginning balance at Dec. 31, 2020</t>
        </is>
      </c>
      <c r="B19" s="5" t="n">
        <v>256887</v>
      </c>
      <c r="C19" s="6" t="n">
        <v>590711</v>
      </c>
      <c r="D19" s="5" t="n">
        <v>15360</v>
      </c>
      <c r="E19" s="5" t="n">
        <v>-339061</v>
      </c>
      <c r="F19" s="5" t="n">
        <v>-10123</v>
      </c>
    </row>
    <row r="20">
      <c r="A20" s="3" t="inlineStr">
        <is>
          <t>Increase (Decrease) in Stockholders' Equity [Roll Forward]</t>
        </is>
      </c>
    </row>
    <row r="21">
      <c r="A21" s="4" t="inlineStr">
        <is>
          <t>Net income (loss)</t>
        </is>
      </c>
      <c r="B21" s="5" t="n">
        <v>-8337</v>
      </c>
      <c r="E21" s="5" t="n">
        <v>-8337</v>
      </c>
    </row>
    <row r="22">
      <c r="A22" s="4" t="inlineStr">
        <is>
          <t>Equity-based compensation</t>
        </is>
      </c>
      <c r="B22" s="5" t="n">
        <v>2493</v>
      </c>
      <c r="D22" s="5" t="n">
        <v>2493</v>
      </c>
    </row>
    <row r="23">
      <c r="A23" s="4" t="inlineStr">
        <is>
          <t>Other comprehensive income (loss)</t>
        </is>
      </c>
      <c r="B23" s="5" t="n">
        <v>13373</v>
      </c>
      <c r="F23" s="5" t="n">
        <v>13373</v>
      </c>
    </row>
    <row r="24">
      <c r="A24" s="4" t="inlineStr">
        <is>
          <t>Ending balance at Sep. 30, 2021</t>
        </is>
      </c>
      <c r="B24" s="5" t="n">
        <v>264416</v>
      </c>
      <c r="C24" s="6" t="n">
        <v>590711</v>
      </c>
      <c r="D24" s="5" t="n">
        <v>17853</v>
      </c>
      <c r="E24" s="5" t="n">
        <v>-347398</v>
      </c>
      <c r="F24" s="5" t="n">
        <v>3250</v>
      </c>
    </row>
    <row r="25">
      <c r="A25" s="4" t="inlineStr">
        <is>
          <t>Ending balance (in shares) at Sep. 30, 2021</t>
        </is>
      </c>
      <c r="C25" s="5" t="n">
        <v>57168291</v>
      </c>
    </row>
    <row r="26">
      <c r="A26" s="4" t="inlineStr">
        <is>
          <t>Beginning balance (in shares) at Jun. 30, 2021</t>
        </is>
      </c>
      <c r="C26" s="5" t="n">
        <v>57168291</v>
      </c>
    </row>
    <row r="27">
      <c r="A27" s="4" t="inlineStr">
        <is>
          <t>Beginning balance at Jun. 30, 2021</t>
        </is>
      </c>
      <c r="B27" s="5" t="n">
        <v>255862</v>
      </c>
      <c r="C27" s="6" t="n">
        <v>590711</v>
      </c>
      <c r="D27" s="5" t="n">
        <v>17012</v>
      </c>
      <c r="E27" s="5" t="n">
        <v>-354679</v>
      </c>
      <c r="F27" s="5" t="n">
        <v>2818</v>
      </c>
    </row>
    <row r="28">
      <c r="A28" s="3" t="inlineStr">
        <is>
          <t>Increase (Decrease) in Stockholders' Equity [Roll Forward]</t>
        </is>
      </c>
    </row>
    <row r="29">
      <c r="A29" s="4" t="inlineStr">
        <is>
          <t>Net income (loss)</t>
        </is>
      </c>
      <c r="B29" s="5" t="n">
        <v>7281</v>
      </c>
      <c r="E29" s="5" t="n">
        <v>7281</v>
      </c>
    </row>
    <row r="30">
      <c r="A30" s="4" t="inlineStr">
        <is>
          <t>Equity-based compensation</t>
        </is>
      </c>
      <c r="B30" s="5" t="n">
        <v>841</v>
      </c>
      <c r="D30" s="5" t="n">
        <v>841</v>
      </c>
    </row>
    <row r="31">
      <c r="A31" s="4" t="inlineStr">
        <is>
          <t>Other comprehensive income (loss)</t>
        </is>
      </c>
      <c r="B31" s="5" t="n">
        <v>432</v>
      </c>
      <c r="F31" s="5" t="n">
        <v>432</v>
      </c>
    </row>
    <row r="32">
      <c r="A32" s="4" t="inlineStr">
        <is>
          <t>Ending balance at Sep. 30, 2021</t>
        </is>
      </c>
      <c r="B32" s="6" t="n">
        <v>264416</v>
      </c>
      <c r="C32" s="6" t="n">
        <v>590711</v>
      </c>
      <c r="D32" s="6" t="n">
        <v>17853</v>
      </c>
      <c r="E32" s="6" t="n">
        <v>-347398</v>
      </c>
      <c r="F32" s="6" t="n">
        <v>3250</v>
      </c>
    </row>
    <row r="33">
      <c r="A33" s="4" t="inlineStr">
        <is>
          <t>Ending balance (in shares) at Sep. 30, 2021</t>
        </is>
      </c>
      <c r="C33" s="5" t="n">
        <v>571682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8337</v>
      </c>
      <c r="C4" s="6" t="n">
        <v>-72936</v>
      </c>
    </row>
    <row r="5">
      <c r="A5" s="3" t="inlineStr">
        <is>
          <t>Adjustments to reconcile net loss to net cash provided by operating activities:</t>
        </is>
      </c>
    </row>
    <row r="6">
      <c r="A6" s="4" t="inlineStr">
        <is>
          <t>Depreciation and amortization</t>
        </is>
      </c>
      <c r="B6" s="5" t="n">
        <v>56013</v>
      </c>
      <c r="C6" s="5" t="n">
        <v>58283</v>
      </c>
    </row>
    <row r="7">
      <c r="A7" s="4" t="inlineStr">
        <is>
          <t>Deferred income taxes</t>
        </is>
      </c>
      <c r="B7" s="5" t="n">
        <v>1933</v>
      </c>
      <c r="C7" s="5" t="n">
        <v>2601</v>
      </c>
    </row>
    <row r="8">
      <c r="A8" s="4" t="inlineStr">
        <is>
          <t>Amortization of debt issuance costs</t>
        </is>
      </c>
      <c r="B8" s="5" t="n">
        <v>3139</v>
      </c>
      <c r="C8" s="5" t="n">
        <v>3012</v>
      </c>
    </row>
    <row r="9">
      <c r="A9" s="4" t="inlineStr">
        <is>
          <t>Amortization of contract assets</t>
        </is>
      </c>
      <c r="B9" s="5" t="n">
        <v>2782</v>
      </c>
      <c r="C9" s="5" t="n">
        <v>2159</v>
      </c>
    </row>
    <row r="10">
      <c r="A10" s="4" t="inlineStr">
        <is>
          <t>Equity-based compensation</t>
        </is>
      </c>
      <c r="B10" s="5" t="n">
        <v>2493</v>
      </c>
      <c r="C10" s="5" t="n">
        <v>2570</v>
      </c>
    </row>
    <row r="11">
      <c r="A11" s="4" t="inlineStr">
        <is>
          <t>Other non-cash charges, net</t>
        </is>
      </c>
      <c r="B11" s="5" t="n">
        <v>-541</v>
      </c>
      <c r="C11" s="5" t="n">
        <v>1457</v>
      </c>
    </row>
    <row r="12">
      <c r="A12" s="3" t="inlineStr">
        <is>
          <t>Changes in operating assets and liabilities:</t>
        </is>
      </c>
    </row>
    <row r="13">
      <c r="A13" s="4" t="inlineStr">
        <is>
          <t>Accounts receivable</t>
        </is>
      </c>
      <c r="B13" s="5" t="n">
        <v>-44715</v>
      </c>
      <c r="C13" s="5" t="n">
        <v>3229</v>
      </c>
    </row>
    <row r="14">
      <c r="A14" s="4" t="inlineStr">
        <is>
          <t>Prepaid expenses and other current assets</t>
        </is>
      </c>
      <c r="B14" s="5" t="n">
        <v>-2327</v>
      </c>
      <c r="C14" s="5" t="n">
        <v>2471</v>
      </c>
    </row>
    <row r="15">
      <c r="A15" s="4" t="inlineStr">
        <is>
          <t>Other non-current assets</t>
        </is>
      </c>
      <c r="B15" s="5" t="n">
        <v>-4157</v>
      </c>
      <c r="C15" s="5" t="n">
        <v>-3275</v>
      </c>
    </row>
    <row r="16">
      <c r="A16" s="4" t="inlineStr">
        <is>
          <t>Accounts payable</t>
        </is>
      </c>
      <c r="B16" s="5" t="n">
        <v>-13736</v>
      </c>
      <c r="C16" s="5" t="n">
        <v>-7932</v>
      </c>
    </row>
    <row r="17">
      <c r="A17" s="4" t="inlineStr">
        <is>
          <t>Accrued expenses and other current liabilities</t>
        </is>
      </c>
      <c r="B17" s="5" t="n">
        <v>19676</v>
      </c>
      <c r="C17" s="5" t="n">
        <v>14241</v>
      </c>
    </row>
    <row r="18">
      <c r="A18" s="4" t="inlineStr">
        <is>
          <t>Accrued salaries and payroll</t>
        </is>
      </c>
      <c r="B18" s="5" t="n">
        <v>6194</v>
      </c>
      <c r="C18" s="5" t="n">
        <v>1504</v>
      </c>
    </row>
    <row r="19">
      <c r="A19" s="4" t="inlineStr">
        <is>
          <t>Other non-current liabilities</t>
        </is>
      </c>
      <c r="B19" s="5" t="n">
        <v>626</v>
      </c>
      <c r="C19" s="5" t="n">
        <v>337</v>
      </c>
    </row>
    <row r="20">
      <c r="A20" s="4" t="inlineStr">
        <is>
          <t>Net cash provided by operating activities</t>
        </is>
      </c>
      <c r="B20" s="5" t="n">
        <v>19043</v>
      </c>
      <c r="C20" s="5" t="n">
        <v>7721</v>
      </c>
    </row>
    <row r="21">
      <c r="A21" s="3" t="inlineStr">
        <is>
          <t>Cash flows from investing activities</t>
        </is>
      </c>
    </row>
    <row r="22">
      <c r="A22" s="4" t="inlineStr">
        <is>
          <t>Purchases of property and equipment</t>
        </is>
      </c>
      <c r="B22" s="5" t="n">
        <v>-5092</v>
      </c>
      <c r="C22" s="5" t="n">
        <v>-4156</v>
      </c>
    </row>
    <row r="23">
      <c r="A23" s="4" t="inlineStr">
        <is>
          <t>Capitalized software development</t>
        </is>
      </c>
      <c r="B23" s="5" t="n">
        <v>-4891</v>
      </c>
      <c r="C23" s="5" t="n">
        <v>-5024</v>
      </c>
    </row>
    <row r="24">
      <c r="A24" s="4" t="inlineStr">
        <is>
          <t>Cash paid for acquisitions, net of cash acquired</t>
        </is>
      </c>
      <c r="B24" s="5" t="n">
        <v>0</v>
      </c>
      <c r="C24" s="5" t="n">
        <v>-96</v>
      </c>
    </row>
    <row r="25">
      <c r="A25" s="4" t="inlineStr">
        <is>
          <t>Net cash used in investing activities</t>
        </is>
      </c>
      <c r="B25" s="5" t="n">
        <v>-9983</v>
      </c>
      <c r="C25" s="5" t="n">
        <v>-9276</v>
      </c>
    </row>
    <row r="26">
      <c r="A26" s="3" t="inlineStr">
        <is>
          <t>Cash flows from financing activities</t>
        </is>
      </c>
    </row>
    <row r="27">
      <c r="A27" s="4" t="inlineStr">
        <is>
          <t>Repayments of debt</t>
        </is>
      </c>
      <c r="B27" s="5" t="n">
        <v>-6263</v>
      </c>
      <c r="C27" s="5" t="n">
        <v>-6263</v>
      </c>
    </row>
    <row r="28">
      <c r="A28" s="4" t="inlineStr">
        <is>
          <t>Borrowings on line of credit</t>
        </is>
      </c>
      <c r="B28" s="5" t="n">
        <v>30000</v>
      </c>
      <c r="C28" s="5" t="n">
        <v>50000</v>
      </c>
    </row>
    <row r="29">
      <c r="A29" s="4" t="inlineStr">
        <is>
          <t>Repayments on line of credit</t>
        </is>
      </c>
      <c r="B29" s="5" t="n">
        <v>-30000</v>
      </c>
      <c r="C29" s="5" t="n">
        <v>-40000</v>
      </c>
    </row>
    <row r="30">
      <c r="A30" s="4" t="inlineStr">
        <is>
          <t>Payment of holdbacks</t>
        </is>
      </c>
      <c r="B30" s="5" t="n">
        <v>0</v>
      </c>
      <c r="C30" s="5" t="n">
        <v>-1000</v>
      </c>
    </row>
    <row r="31">
      <c r="A31" s="4" t="inlineStr">
        <is>
          <t>Payment of capital lease obligations</t>
        </is>
      </c>
      <c r="B31" s="5" t="n">
        <v>0</v>
      </c>
      <c r="C31" s="5" t="n">
        <v>-402</v>
      </c>
    </row>
    <row r="32">
      <c r="A32" s="4" t="inlineStr">
        <is>
          <t>Other financing</t>
        </is>
      </c>
      <c r="B32" s="5" t="n">
        <v>-1240</v>
      </c>
      <c r="C32" s="5" t="n">
        <v>0</v>
      </c>
    </row>
    <row r="33">
      <c r="A33" s="4" t="inlineStr">
        <is>
          <t>Net cash (used in) provided by financing activities</t>
        </is>
      </c>
      <c r="B33" s="5" t="n">
        <v>-7503</v>
      </c>
      <c r="C33" s="5" t="n">
        <v>2335</v>
      </c>
    </row>
    <row r="34">
      <c r="A34" s="4" t="inlineStr">
        <is>
          <t>Net increase in cash, cash equivalents and restricted cash</t>
        </is>
      </c>
      <c r="B34" s="5" t="n">
        <v>1557</v>
      </c>
      <c r="C34" s="5" t="n">
        <v>780</v>
      </c>
    </row>
    <row r="35">
      <c r="A35" s="4" t="inlineStr">
        <is>
          <t>Effect of exchange rates</t>
        </is>
      </c>
      <c r="B35" s="5" t="n">
        <v>-978</v>
      </c>
      <c r="C35" s="5" t="n">
        <v>-642</v>
      </c>
    </row>
    <row r="36">
      <c r="A36" s="3" t="inlineStr">
        <is>
          <t>Cash, cash equivalents and restricted cash</t>
        </is>
      </c>
    </row>
    <row r="37">
      <c r="A37" s="4" t="inlineStr">
        <is>
          <t>Beginning of period</t>
        </is>
      </c>
      <c r="B37" s="5" t="n">
        <v>24059</v>
      </c>
      <c r="C37" s="5" t="n">
        <v>21180</v>
      </c>
    </row>
    <row r="38">
      <c r="A38" s="4" t="inlineStr">
        <is>
          <t>End of period</t>
        </is>
      </c>
      <c r="B38" s="5" t="n">
        <v>24638</v>
      </c>
      <c r="C38" s="5" t="n">
        <v>21318</v>
      </c>
    </row>
    <row r="39">
      <c r="A39" s="3" t="inlineStr">
        <is>
          <t>Cash paid for</t>
        </is>
      </c>
    </row>
    <row r="40">
      <c r="A40" s="4" t="inlineStr">
        <is>
          <t>Interest</t>
        </is>
      </c>
      <c r="B40" s="5" t="n">
        <v>51355</v>
      </c>
      <c r="C40" s="5" t="n">
        <v>36279</v>
      </c>
    </row>
    <row r="41">
      <c r="A41" s="4" t="inlineStr">
        <is>
          <t>Income taxes</t>
        </is>
      </c>
      <c r="B41" s="5" t="n">
        <v>787</v>
      </c>
      <c r="C41" s="5" t="n">
        <v>-21</v>
      </c>
    </row>
    <row r="42">
      <c r="A42" s="3" t="inlineStr">
        <is>
          <t>Supplemental schedule of non-cash operating activities</t>
        </is>
      </c>
    </row>
    <row r="43">
      <c r="A43" s="4" t="inlineStr">
        <is>
          <t>Unpaid deferred offering costs</t>
        </is>
      </c>
      <c r="B43" s="5" t="n">
        <v>2975</v>
      </c>
      <c r="C43" s="5" t="n">
        <v>0</v>
      </c>
    </row>
    <row r="44">
      <c r="A44" s="3" t="inlineStr">
        <is>
          <t>Supplemental schedule of non-cash investing and financing activities</t>
        </is>
      </c>
    </row>
    <row r="45">
      <c r="A45" s="4" t="inlineStr">
        <is>
          <t>Unpaid property and equipment and capitalized software purchases</t>
        </is>
      </c>
      <c r="B45" s="6" t="n">
        <v>468</v>
      </c>
      <c r="C45" s="6" t="n">
        <v>4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Consolidation and Use of Estimates</t>
        </is>
      </c>
      <c r="B1" s="2" t="inlineStr">
        <is>
          <t>9 Months Ended</t>
        </is>
      </c>
    </row>
    <row r="2">
      <c r="B2" s="2" t="inlineStr">
        <is>
          <t>Sep. 30, 2021</t>
        </is>
      </c>
    </row>
    <row r="3">
      <c r="A3" s="3" t="inlineStr">
        <is>
          <t>Organization, Consolidation and Presentation of Financial Statements [Abstract]</t>
        </is>
      </c>
    </row>
    <row r="4">
      <c r="A4" s="4" t="inlineStr">
        <is>
          <t>Organization, Basis of Presentation and Consolidation and Use of Estimates</t>
        </is>
      </c>
      <c r="B4" s="4" t="inlineStr">
        <is>
          <t xml:space="preserve">Organization, Basis of Presentation and Consolidation and Use of Estimates Organization HireRight GIS Group Holdings LLC (“HGGH”), was formed in July 2018 through the combination of two groups of companies: the HireRight Group and the GIS Group, each of which include a number of wholly-owned subsidiaries that conduct the Company’s business within the United States of America (the “U.S.”), as well as countries outside the U.S. Since July 2018 the combined group of companies and their subsidiaries have operated as a unified operating company providing screening and compliance services, predominantly under the HireRight brand. On October 15, 2021, HGGH converted into a Delaware corporation and changed its name to HireRight Holdings Corporation (“HireRight” or the “Company”). In conjunction with the conversion, all of HGGH’s outstanding equity interests were converted into shares of common stock of HireRight Holdings Corporation. The foregoing conversion and related transactions are referred to herein as the “Corporate Conversion”. The Corporate Conversion did not affect the assets and liabilities of HGGH, which became the assets and liabilities of HireRight Holdings Corporation. On October 18, 2021, HireRight Holdings Corporation effected a one-for-15.969236 reverse stock split (the “Stock Split”). The accompanying condensed consolidated financial statements give retroactive effect to the Stock Split for all periods presented. On November 2, 2021, the Company completed its initial public offering (“IPO”), in which the Company sold 22,222,222 shares of its common stock, $0.001 par value per share at an offering price of $19.00 per share. The Company received net proceeds of $393.5 million, after deducting underwriting discounts and commissions of $23.2 million and other offering costs payable by the Company of approximately $5.5 million. The Company granted the underwriters an option for a period of 30 days to purchase up to an additional 3,333,333 shares of common stock at $19.00 per share less discounts and commissions. The underwriters have until November 27, 2021 to exercise their option to purchase additional shares. Basis of Presentation and Principles of Consolidation The accompanying unaudited condensed consolidated financial statements include the Company’s accounts and those of its wholly-owned subsidiaries. The unaudited condensed consolidated financial statements are present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included in the Company’s audited consolidated financial statements for the year ended December 31, 2020, included in the Company’s prospectus, dated October 28, 2021, filed with the SEC in accordance with Rule 424(b) of the Securities Act on November 1, 2021 (the “Prospectus”). The year-end consolidated balance sheet data was derived from audited financial statements but does not include all disclosures required by GAAP. In the opinion of management, all adjustments, consisting of normal recurring items, necessary for the fair statement of the condensed consolidated financial statements have been included. All intercompany balances and transactions have been eliminated in consolidation. These unaudited condensed consolidated financial statements have been prepared on a consistent basis with the accounting policies described in Note 1 of the notes to the audited consolidated financial statements for the year ended December 31, 2020, included in the Prospectus. Certain reclassifications have been made to prior year presentation to conform to current year presentation . Accounting Policies The Company’s significant accounting policies are discussed in Note 1 of the notes to the audited consolidated financial statements for the year ended December 31, 2020, included in the Prospectus. There have been no significant changes to these policies which have had a material impact on the Company’s unaudited condensed consolidated financial statements during the three and nine months ended September 30, 2021, except as noted below. Deferred Offering Costs Deferred offering costs consist of costs incurred in connection with the sale of the Company’s common stock in its IPO, including certain legal, accounting, and other IPO-related costs. At the completion of the IPO, the deferred offering costs will be recorded as a reduction from the proceeds of the offering. As of September 30, 2021 and December 31, 2020, $4.2 million and zero, respectively, of deferred offering costs had been recorded within prepaid expenses and other current assets on the Company’s condensed consolidated balance sheets. Use of Estimates Preparation of the Company’s unaudited condensed consolidated financial statements in conformity with GAAP requires the Company to make estimates, judgments and assumptions that affect the amounts reported and disclosed in the financial statements. The Company believes that the estimates, judgments, and assumptions used to determine certain amounts that affect the financial statements are reasonable based upon information available at the time they are made. The Company uses such estimates, judgments and assumptions when accounting for items and matters such as, but not limited to, the allowance for doubtful accounts, customer rebates, impairment assessments and charges, recoverability of long-lived assets, deferred tax assets, uncertain tax positions, income tax expense, derivative instruments, fair value of debt, equity-based compensation expense, useful lives assigned to long-lived assets, and the stand-alone selling price of performance obligations for revenue recognition purposes. Results and outcomes could differ materially from these estimates, judgments and assumptions due to risks and uncertainties, including uncertainty in the current economic environment due to the potential impact of the coronavirus (“COVID-19”). Correction of Immaterial Misstatement In connection with the preparation of its condensed consolidated financial statements for the quarter ended September 30, 2021, the Company identified immaterial errors in its historical financial statements. The errors resulted in understatement of goodwill, provision for income taxes, and deferred tax liability and overstatement of prepaid expenses and other current assets, accrued expenses and other current liabilities, and selling, general and administrative expenses. The Company evaluated the effect of these errors on prior periods under the guidance of SEC Staff Accounting Bulletin (“SAB”) No. 99 - Materiality, and determined the amounts were not material to any previously-issued financial statements. The Company also evaluated the effect of correcting these errors through a cumulative adjustment to the condensed consolidated financial statements and concluded, based on the guidance within SAB No. 108 - Considering the Effects of Prior Year Misstatements when Quantifying Misstatements in Current Year Financial Statements, it was appropriate to correct these errors out of period during the quarter ended September 30, 2021. COVID-19 In March 2020, the World Health Organization declared COVID-19 a pandemic. The COVID-19 pandemic has negatively impacted the global economy, disrupted global supply chains, and created significant volatility and disruption in the financial and capital markets, which could continue to negatively impact the Company’s customers’ access to working capital necessary to fund their operations, resulting in lower revenue for the Company. The COVID-19 pandemic and the resulting economic conditions and government shut down orders resulted in a decrease in total employment and hiring on a global lev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3:42:12Z</dcterms:created>
  <dcterms:modified xmlns:dcterms="http://purl.org/dc/terms/" xmlns:xsi="http://www.w3.org/2001/XMLSchema-instance" xsi:type="dcterms:W3CDTF">2021-11-18T23:42:12Z</dcterms:modified>
</cp:coreProperties>
</file>